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vailable to"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Net Loss Per Share Available _2" sheetId="27" state="visible" r:id="rId27"/>
    <sheet xmlns:r="http://schemas.openxmlformats.org/officeDocument/2006/relationships" name="Introduc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structuring (Details)" sheetId="31" state="visible" r:id="rId31"/>
    <sheet xmlns:r="http://schemas.openxmlformats.org/officeDocument/2006/relationships" name="Leases - Narrative (Details)" sheetId="32" state="visible" r:id="rId32"/>
    <sheet xmlns:r="http://schemas.openxmlformats.org/officeDocument/2006/relationships" name="Leases - Lease Cost (Details)" sheetId="33" state="visible" r:id="rId33"/>
    <sheet xmlns:r="http://schemas.openxmlformats.org/officeDocument/2006/relationships" name="Leases - Assets and Liabilities" sheetId="34" state="visible" r:id="rId34"/>
    <sheet xmlns:r="http://schemas.openxmlformats.org/officeDocument/2006/relationships" name="Leases - Future Maturities of O" sheetId="35" state="visible" r:id="rId35"/>
    <sheet xmlns:r="http://schemas.openxmlformats.org/officeDocument/2006/relationships" name="Leases - Supplemental Lease Inf"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Debt - Debt Balances (Details)" sheetId="40" state="visible" r:id="rId40"/>
    <sheet xmlns:r="http://schemas.openxmlformats.org/officeDocument/2006/relationships" name="Debt - Narrative (Details)" sheetId="41" state="visible" r:id="rId41"/>
    <sheet xmlns:r="http://schemas.openxmlformats.org/officeDocument/2006/relationships" name="Debt - Convertible Senior Notes" sheetId="42" state="visible" r:id="rId42"/>
    <sheet xmlns:r="http://schemas.openxmlformats.org/officeDocument/2006/relationships" name="Stockholders_ Equity (Details)" sheetId="43" state="visible" r:id="rId43"/>
    <sheet xmlns:r="http://schemas.openxmlformats.org/officeDocument/2006/relationships" name="Share-Based Compensation - Narr" sheetId="44" state="visible" r:id="rId44"/>
    <sheet xmlns:r="http://schemas.openxmlformats.org/officeDocument/2006/relationships" name="Share-Based Compensation -Share" sheetId="45" state="visible" r:id="rId45"/>
    <sheet xmlns:r="http://schemas.openxmlformats.org/officeDocument/2006/relationships" name="Share-Based Compensation - Fair" sheetId="46" state="visible" r:id="rId46"/>
    <sheet xmlns:r="http://schemas.openxmlformats.org/officeDocument/2006/relationships" name="Share-Based Compensation - Stoc" sheetId="47" state="visible" r:id="rId47"/>
    <sheet xmlns:r="http://schemas.openxmlformats.org/officeDocument/2006/relationships" name="Share-Based Compensation - Rest"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Net Loss Per Share Available _3" sheetId="51" state="visible" r:id="rId51"/>
    <sheet xmlns:r="http://schemas.openxmlformats.org/officeDocument/2006/relationships" name="Net Loss Per Share Available 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Oct. 02,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38879</t>
        </is>
      </c>
    </row>
    <row r="9">
      <c r="A9" s="4" t="inlineStr">
        <is>
          <t>Entity Registrant Name</t>
        </is>
      </c>
      <c r="B9" s="4" t="inlineStr">
        <is>
          <t>BEYOND MEAT, INC.</t>
        </is>
      </c>
    </row>
    <row r="10">
      <c r="A10" s="4" t="inlineStr">
        <is>
          <t>Entity Incorporation, State or Country Code</t>
        </is>
      </c>
      <c r="B10" s="4" t="inlineStr">
        <is>
          <t>DE</t>
        </is>
      </c>
    </row>
    <row r="11">
      <c r="A11" s="4" t="inlineStr">
        <is>
          <t>Entity Tax Identification Number</t>
        </is>
      </c>
      <c r="B11" s="4" t="inlineStr">
        <is>
          <t>26-4087597</t>
        </is>
      </c>
    </row>
    <row r="12">
      <c r="A12" s="4" t="inlineStr">
        <is>
          <t>Entity Address, Address Line One</t>
        </is>
      </c>
      <c r="B12" s="4" t="inlineStr">
        <is>
          <t>119 Standard Street</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t>
        </is>
      </c>
    </row>
    <row r="16">
      <c r="A16" s="4" t="inlineStr">
        <is>
          <t>City Area Code</t>
        </is>
      </c>
      <c r="B16" s="4" t="inlineStr">
        <is>
          <t>866</t>
        </is>
      </c>
    </row>
    <row r="17">
      <c r="A17" s="4" t="inlineStr">
        <is>
          <t>Local Phone Number</t>
        </is>
      </c>
      <c r="B17" s="4" t="inlineStr">
        <is>
          <t>756-4112</t>
        </is>
      </c>
    </row>
    <row r="18">
      <c r="A18" s="4" t="inlineStr">
        <is>
          <t>Title of 12(b) Security</t>
        </is>
      </c>
      <c r="B18" s="4" t="inlineStr">
        <is>
          <t>Common Stock, $0.0001 par value</t>
        </is>
      </c>
    </row>
    <row r="19">
      <c r="A19" s="4" t="inlineStr">
        <is>
          <t>Trading Symbol</t>
        </is>
      </c>
      <c r="B19" s="4" t="inlineStr">
        <is>
          <t>BYN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330838</v>
      </c>
    </row>
    <row r="28">
      <c r="A28" s="4" t="inlineStr">
        <is>
          <t>Entity Central Index Key</t>
        </is>
      </c>
      <c r="B28" s="4" t="inlineStr">
        <is>
          <t>00016552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2, 2021</t>
        </is>
      </c>
    </row>
    <row r="3">
      <c r="A3" s="3" t="inlineStr">
        <is>
          <t>Restructuring and Related Activities [Abstract]</t>
        </is>
      </c>
    </row>
    <row r="4">
      <c r="A4" s="4" t="inlineStr">
        <is>
          <t>Restructuring</t>
        </is>
      </c>
      <c r="B4" s="4" t="inlineStr">
        <is>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October 2, 2021 and September 26, 2020, the Company recorded $5.8 million and $2.1 million, respectively, in restructuring expenses related to this dispute, which consisted primarily of legal and other expenses. In the nine months ended October 2, 2021 and September 26, 2020, the Company recorded $12.1 million and $6.0 million, respectively, in restructuring expenses related to this dispute, which consisted primarily of legal and other expens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Leases Leases are classified as either finance leases or operating leases based on criteria in ASC 842. The Company has operating leases for its corporate offices, including its Manhattan Beach Project Innovation Center where the Company’s research and development facility is located, its manufacturing facilities, warehouses and vehicles, and finance leases for certain of the Company’s equipment. Such leases generally have original lease terms between two In the third quarter of 2021, the Company completed the purchase of a property in Missouri, consisting of land, building, and associated tenant improvements, which it was leasing as an operating lease, for cash consideration of $10.4 million including transaction costs. The Company de-recognized the right of use asset and liability and recognized the difference between the purchase price and the carrying amount of the lease liability immediately before the purchase as an adjustment to the carrying value of the asset. The purchase price was allocated to the assets acquired based upon their relative values, which are included in “Property, plant and equipment, net” and “Other non-current assets,” on the Company’s condensed consolidated balance sheets. In the third quarter of 2021, the Company also assumed an operating lease for a building comprising approximately 64,000 square feet in California to house its commercialization center. The lease expires in August 2033 and includes an option to extend the term for an additional 60 months. Three Months Ended (in thousands) Statement of Operations Location October 2, 2021 September 26, 2020 Operating lease cost: Lease cost Cost of goods sold $ 535 $ 341 Lease cost Research and development expenses 155 187 Lease cost Selling, general and administrative expenses 141 136 Variable lease cost (1) Cost of goods sold 1 — Operating lease cost $ 832 $ 664 Short-term lease cost Selling, general and administrative expenses $ 72 $ 95 Finance lease cost: Amortization of right-of use assets Cost of goods sold $ 47 $ 19 Interest on lease liabilities Interest expense 5 3 Finance lease cost $ 52 $ 22 Total lease cost $ 956 $ 781 ____________ (1) Variable lease cost primarily consists of common area maintenance, such as cleaning and repairs. Nine Months Ended (in thousands) Statement of Operations Location October 2, 2021 September 26, 2020 Operating lease cost: Lease cost Cost of goods sold $ 1,630 $ 993 Lease cost Research and development expenses 494 470 Lease cost Selling, general and administrative expenses 486 409 Variable lease cost (1) Cost of goods sold 30 7 Operating lease cost $ 2,640 $ 1,879 Short-term lease cost Selling, general and administrative expenses $ 185 $ 270 Finance lease cost: Amortization of right-of use assets Cost of goods sold $ 131 $ 57 Interest on lease liabilities Interest expense 15 10 Finance lease cost $ 146 $ 67 Total lease cost $ 2,971 $ 2,216 ____________ (1) Variable lease cost primarily consists of common area maintenance, such as cleaning and repairs. Supplemental balance sheet information as of October 2, 2021 and December 31, 2020 related to leases are as follows: (in thousands) Balance Sheet Location October 2, 2021 December 31, 2020 Assets Operating leases Operating lease right-of-use assets $ 25,444 $ 14,570 Finance leases, net Property, plant and equipment, net 661 212 Prepaid lease costs, non-current (1) Prepaid lease costs, non-current 49,456 — Total lease assets $ 75,561 $ 14,782 Liabilities Current: Operating lease liabilities Current portion of operating lease liabilities $ 3,962 $ 3,095 Finance lease liabilities Short-term finance lease liabilities 183 71 Long-term: Operating lease liabilities Operating lease liabilities, net of current portion 21,799 11,793 Finance lease liabilities Finance lease obligations and other long-term liabilities 488 149 Total lease liabilities $ 26,432 $ 15,108 _______________ (1) Payments to a construction escrow account for the Campus Lease that has not commenced as of October 2, 2021. See Note 10 . The following is a schedule by year of the maturities of lease liabilities with original terms in excess of one year, as of October 2, 2021: October 2, 2021 (in thousands) Operating Leases Finance Leases Remainder of 2021 $ 1,274 $ 50 2022 4,928 194 2023 4,660 181 2024 3,211 146 2025 2,765 115 2026 2,619 10 Thereafter 12,359 — Total undiscounted future minimum lease payments 31,816 696 Less imputed interest (6,055) (25) Total discounted future minimum lease payments $ 25,761 $ 671 Weighted average remaining lease terms and weighted average discount rates were: October 2, 2021 Operating Leases Finance Leases Weighted average remaining lease term (years) 8.8 3.8 Weighted average discount rate 4.4 % 2.3 %</t>
        </is>
      </c>
    </row>
    <row r="5">
      <c r="A5" s="4" t="inlineStr">
        <is>
          <t>Leases</t>
        </is>
      </c>
      <c r="B5" s="4" t="inlineStr">
        <is>
          <t>Leases Leases are classified as either finance leases or operating leases based on criteria in ASC 842. The Company has operating leases for its corporate offices, including its Manhattan Beach Project Innovation Center where the Company’s research and development facility is located, its manufacturing facilities, warehouses and vehicles, and finance leases for certain of the Company’s equipment. Such leases generally have original lease terms between two In the third quarter of 2021, the Company completed the purchase of a property in Missouri, consisting of land, building, and associated tenant improvements, which it was leasing as an operating lease, for cash consideration of $10.4 million including transaction costs. The Company de-recognized the right of use asset and liability and recognized the difference between the purchase price and the carrying amount of the lease liability immediately before the purchase as an adjustment to the carrying value of the asset. The purchase price was allocated to the assets acquired based upon their relative values, which are included in “Property, plant and equipment, net” and “Other non-current assets,” on the Company’s condensed consolidated balance sheets. In the third quarter of 2021, the Company also assumed an operating lease for a building comprising approximately 64,000 square feet in California to house its commercialization center. The lease expires in August 2033 and includes an option to extend the term for an additional 60 months. Three Months Ended (in thousands) Statement of Operations Location October 2, 2021 September 26, 2020 Operating lease cost: Lease cost Cost of goods sold $ 535 $ 341 Lease cost Research and development expenses 155 187 Lease cost Selling, general and administrative expenses 141 136 Variable lease cost (1) Cost of goods sold 1 — Operating lease cost $ 832 $ 664 Short-term lease cost Selling, general and administrative expenses $ 72 $ 95 Finance lease cost: Amortization of right-of use assets Cost of goods sold $ 47 $ 19 Interest on lease liabilities Interest expense 5 3 Finance lease cost $ 52 $ 22 Total lease cost $ 956 $ 781 ____________ (1) Variable lease cost primarily consists of common area maintenance, such as cleaning and repairs. Nine Months Ended (in thousands) Statement of Operations Location October 2, 2021 September 26, 2020 Operating lease cost: Lease cost Cost of goods sold $ 1,630 $ 993 Lease cost Research and development expenses 494 470 Lease cost Selling, general and administrative expenses 486 409 Variable lease cost (1) Cost of goods sold 30 7 Operating lease cost $ 2,640 $ 1,879 Short-term lease cost Selling, general and administrative expenses $ 185 $ 270 Finance lease cost: Amortization of right-of use assets Cost of goods sold $ 131 $ 57 Interest on lease liabilities Interest expense 15 10 Finance lease cost $ 146 $ 67 Total lease cost $ 2,971 $ 2,216 ____________ (1) Variable lease cost primarily consists of common area maintenance, such as cleaning and repairs. Supplemental balance sheet information as of October 2, 2021 and December 31, 2020 related to leases are as follows: (in thousands) Balance Sheet Location October 2, 2021 December 31, 2020 Assets Operating leases Operating lease right-of-use assets $ 25,444 $ 14,570 Finance leases, net Property, plant and equipment, net 661 212 Prepaid lease costs, non-current (1) Prepaid lease costs, non-current 49,456 — Total lease assets $ 75,561 $ 14,782 Liabilities Current: Operating lease liabilities Current portion of operating lease liabilities $ 3,962 $ 3,095 Finance lease liabilities Short-term finance lease liabilities 183 71 Long-term: Operating lease liabilities Operating lease liabilities, net of current portion 21,799 11,793 Finance lease liabilities Finance lease obligations and other long-term liabilities 488 149 Total lease liabilities $ 26,432 $ 15,108 _______________ (1) Payments to a construction escrow account for the Campus Lease that has not commenced as of October 2, 2021. See Note 10 . The following is a schedule by year of the maturities of lease liabilities with original terms in excess of one year, as of October 2, 2021: October 2, 2021 (in thousands) Operating Leases Finance Leases Remainder of 2021 $ 1,274 $ 50 2022 4,928 194 2023 4,660 181 2024 3,211 146 2025 2,765 115 2026 2,619 10 Thereafter 12,359 — Total undiscounted future minimum lease payments 31,816 696 Less imputed interest (6,055) (25) Total discounted future minimum lease payments $ 25,761 $ 671 Weighted average remaining lease terms and weighted average discount rates were: October 2, 2021 Operating Leases Finance Leases Weighted average remaining lease term (years) 8.8 3.8 Weighted average discount rate 4.4 %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Inventories Major classes of inventory were as follows: (in thousands) October 2, December 31, Raw materials and packaging $ 104,415 $ 83,702 Work in process 41,655 12,887 Finished goods 47,420 25,128 Total $ 193,490 $ 121,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Oct. 02, 2021</t>
        </is>
      </c>
    </row>
    <row r="3">
      <c r="A3" s="3" t="inlineStr">
        <is>
          <t>Property, Plant and Equipment [Abstract]</t>
        </is>
      </c>
    </row>
    <row r="4">
      <c r="A4" s="4" t="inlineStr">
        <is>
          <t>Property, Plant and Equipment</t>
        </is>
      </c>
      <c r="B4" s="4" t="inlineStr">
        <is>
          <t>Property, Plant and Equipment Property, plant, and equipment are stated at cost and finance lease assets are included. A summary of property, plant, and equipment as of October 2, 2021 and December 31, 2020, is as follows: (in thousands) October 2, December 31, Manufacturing equipment $ 100,099 $ 62,521 Research and development equipment 16,656 12,342 Leasehold improvements 18,283 9,277 Building 21,782 12,569 Finance leases 867 212 Software 1,198 402 Furniture and fixtures 857 614 Vehicles 584 377 Land 5,459 3,995 Assets not yet placed in service 78,483 46,148 Total property, plant and equipment $ 244,268 $ 148,457 Accumulated depreciation and amortization (46,978) (33,158) Property, plant and equipment, net $ 197,290 $ 115,299 Depreciation and amortization expense for the three months ended October 2, 2021 and September 26, 2020 was $5.7 million and $3.4 million, respectively. Of the total depreciation and amortization expense in the three months ended October 2, 2021 and September 26, 2020, $4.7 million and $2.6 million, respectively, were recorded in cost of goods sold; $0.9 million and $0.7 million, respectively, were recorded in research and development expenses; and $0.1 million and $30,000, respectively, were recorded in SG&amp;A expenses in the Company’s condensed consolidated statements of operations. Depreciation and amortization expense for the nine months ended October 2, 2021 and September 26, 2020 was $14.9 million and $9.3 million, respectively. Of the total depreciation and amortization expense in the nine months ended October 2, 2021 and September 26, 2020, $12.1 million and $7.1 million, respectively, were recorded in cost of goods sold; $2.7 million and $2.1 million, respectively, were recorded in research and development expenses; and $0.1 million and $0.1 million, respectively, were recorded in SG&amp;A expenses in the Company’s condensed consolidated statements of operations. The Company had no property, plant and equipment that meet the criteria for assets held for sale as of October 2, 2021 and December 31, 2020. Amounts previously classified as assets held for sale were sold for amounts that approximated book value for which a note receivable of $5.0 million, net of payments received, was recorded, of which $4.5 million remains unpaid and is included in “Other non-current assets, net” in the Company’s condensed consolidated balance sheet at October 2, 2021. At December 31, 2020, the Company had a note receivable of $4.6 million from the sale of assets held for sale, of which $2.4 million was included in “Prepaid expenses and other current assets” and $2.2 million was included in “Other non-current assets, net” in the Company’s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2, 2021</t>
        </is>
      </c>
    </row>
    <row r="3">
      <c r="A3" s="3" t="inlineStr">
        <is>
          <t>Debt Disclosure [Abstract]</t>
        </is>
      </c>
    </row>
    <row r="4">
      <c r="A4" s="4" t="inlineStr">
        <is>
          <t>Debt</t>
        </is>
      </c>
      <c r="B4" s="4" t="inlineStr">
        <is>
          <t>Debt The following is a summary of debt balances as of October 2, 2021 and December 31, 2020: (in thousands) October 2, December 31, Convertible senior notes $ 1,150,000 $ — Revolving credit facility — 25,000 Debt issuance costs (21,310) — Total debt outstanding $ 1,128,690 $ 25,000 Less: current portion of long-term debt — 25,000 Long-term debt $ 1,128,690 $ — 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initial conversion price of the Notes is $206.00 per share of common stock, which represents a premium of approximately 47.5% over the closing price of the Company’s common stock on March 2, 2021. The Notes will mature on March 15, 2027, unless earlier repurchased, redeemed or converted. The Notes were issued pursuant to, and are governed by, an indenture, dated as of March 5, 2021 (the “Indenture”), between the Company and U.S. Bank National Association, as trustee (the Trustee”). The Company used $84.0 million of the net proceeds from the sale of the Notes to fund the cost of entering into capped call transactions, described below. The proceeds from the issuance of the Notes were approximately $1.0 billion, net of capped call transaction costs of $84.0 million and debt issuance costs totaling $23.6 million. The Notes are senior, unsecured obligations and are (i) equal in right of payment with the Company’s senior, unsecured indebtedness; (ii) senior in right of payment to the Company’s indebtedness that is expressly subordinated to the Notes; (iii) effectively subordinated to the Company’s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do not bear regular interest, and the principal amount of the Notes do not accrete. However, special interest and additional interest may accrue on the Notes at a rate per annum not exceeding 0.50% (subject to certain exceptions) upon the occurrence of certain events relating to the failure to file certain SEC reports or to remove certain restrictive legends from the Notes. The initial conversion rate is 4.8544 shares of common stock per $1,000 principal amount of the Notes, which represents an initial conversion price of $206.00 per share of common stock. The conversion rate and conversion price are subject to customary adjustments upon the occurrence of certain events as described in the Indenture. The holder may convert the Notes during the five consecutive business days immediately after any ten consecutive trading day period, if the trading price per $1,000 principal amount of Notes, as determined following a request by a holder, for each trading day of the measurement period was less than ninety eight percent (98%) of the product of the last report sale price per share of common stock on such trading day and the conversion rate on such trading day. The holder can convert its Notes during any calendar quarter, commencing after the calendar quarter ending on June 30, 2021, provided the last reported sale price of the common stock for at least 20 trading days is greater than or equal to 130% of the conversion price, during the 30 consecutive trading days ending on the last trading day of a calendar quarter. Before December 15, 2026, noteholders have the right to convert their Notes upon the occurrence of certain events. From and after December 15, 2026,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However, upon conversion of any Notes, the conversion value, which will be determined over an “Observation Period” (as defined in the Indenture) consisting of 20 trading days, will be paid in cash up to at least the principal amount of the Notes being converted. The Notes will be redeemable, in whole or in part, at the Company’s option at any time, and from time to time, on or after March 20, 2024 and on or before the 20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Company must repay the note principal in cash, but may elect to settle the conversion value either in cash, shares or in a combination of cash and shares of its common stock. If certain corporate events that constitute a “Fundamental Change” (as defined in the Indenture) occur, then, subject to limited exceptions, noteholders may require the Company to repurchase their Notes at a cash repurchase price equal to the principal amount of the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special interest and additional interest on the Notes, ar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 million; and (vi) certain events of bankruptcy, insolvency and reorganization involving the Company or any of its significant subsidiaries.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outstanding shares of preferred stock.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preferred stock that the Company may designate in the future. If an Event of Default involving bankruptcy, insolvency or reorganization events with respect to the Company (and not solely with respect to a significant subsidiary of the Company) occurs, then the principal amount of, and any accrued and unpaid special interest and additional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may declare the principal amount of, and any accrued and unpaid special interest and additional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365 days at a specified rate per annum not exceeding 0.50% on the principal amount of the Notes. The total amount of debt issuance costs of $23.6 million was recorded as a reduction to “Convertible senior notes, net” in the condensed consolidated balance sheet and are being amortized as interest expense over the term of the Notes using the effective interest method. During the three and nine months ended October 2, 2021, the Company recognized $1.0 million and $2.3 million, respectively, in interest expense related to the amortization of the debt issuance costs related to the Notes. There was no such expense in the three and nine months ended September 26, 2020. The following is a summary of the Company’s Notes as of October 2, 2021: (in thousands) Principal Amount Unamortized Issuance Costs Net Carrying Amount Fair Value Amount Leveling 0% Convertible senior notes due on March 15, 2027 $1,150,000 $21,310 $1,128,690 $997,395 Level 2 The Notes are carried at face value less the unamortized debt issuance costs on the Company’s condensed consolidated balance sheets. As of October 2, 2021, the estimated fair value of the Notes was approximately $1.0 billion. The Notes are quoted on the Intercontinental Exchange and are classified as Level 2 financial instruments. The estimated fair value of the Notes was determined based on the actual bid price of the Notes on October 1, 2021, the last business day of the period. As of October 2, 2021, the remaining life of the Notes is approximately 5.5 years. Capped Call Transactions On March 2, 2021, in connection with the pricing of the offering of the Convertible Notes, the Company entered into capped call transactions (the “Base Capped Call Transactions”) with the option counterparties and used $73.0 million in net proceeds from the sale of the Convertible Notes to fund the cost of the Base Capped Call Transactions. On March 12, 2021, in connection with the Additional Notes, the Company entered into capped call transactions (the “Additional Capped Call Transactions”) with the option counterparties and used $11.0 million of the net proceeds from the sale of the Additional Notes to fund the cost of the Additional Capped Call Transactions. The Base Capped Call Transactions and the Additional Capped Call Transactions (collectively, the “Capped Call Transactions”) cover, subject to customary adjustments, the aggregate number of shares of the Company’s common stock that will initially underlie the Notes, and are expected generally to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ap price of the Capped Call Transactions is $279.32, which represents a premium of 100% over the last reported sale price of the Company’s common stock on March 2, 2021. The aggregate $84.0 million paid for the Capped Call Transactions was recorded as a reduction to APIC. Revolving Credit Facility On March 2, 2021, the Company terminated its secured revolving credit agreement, dated as of April 21, 2020 (the “Credit Agreement”), among the Company, as borrower, the lenders party thereto and JPMorgan Chase Bank, N.A., as the administrative agent, and in connection with such termination: (i) all borrowings outstanding under the Credit Agreement were repaid in full by the Company; and (ii) all liens and security interests under the Credit Agreement in favor of the lenders thereunder were released. The Company recorded debt issuance costs on the revolving credit facility in “Prepaid and other non-current assets, net” in the accompanying condensed consolidated balance sheet. Debt issuance costs associated with the revolving credit facility were amortized as interest expense over the term of the loan. In the three and nine months ended October 2, 2021, debt issuance costs of $0 and $41,000, respectively, related to the Company’s prior revolving credit facility were amortized to interest expense. In the three and nine months ended September 26, 2020, debt issuance costs of $0.1 million and $0.2 million, respectively, related to the Company’s prior revolving credit facility and equipment loan were amortized to interest expense. In the three months ended October 2, 2021 and September 26, 2020, the Company incurred $0 and $0.7 million, respectively, in interest expense related to its bank credit facilities. In the nine months ended October 2, 2021 and September 26, 2020, the Company incurred $0.3 million and $1.6 million, respectively, in interest expense related to its bank credit facilities. In the three and nine months ended September 26, 2020, the Company incurred $0 and $0.2 million, respectively, in interest expense related to its equipment loan facility, which was terminated on April 21, 2020. As of December 31, 2020, the Company had $25.0 million in outstanding borrowings and had no excess availability under the revolving credit facility. On February 25, 2021, the Company paid down the outstanding borrowings and had no borrowings outstanding under the revolving credit facility. The revolving credit facility was terminated on March 2, 2021. Upon termination of the revolving credit facility, unamortized debt issuance costs of $1.0 million associated with the revolving credit facility were written off as “Loss on extinguishment of debt,” which is included in “Other, net”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2, 2021</t>
        </is>
      </c>
    </row>
    <row r="3">
      <c r="A3" s="3" t="inlineStr">
        <is>
          <t>Equity [Abstract]</t>
        </is>
      </c>
    </row>
    <row r="4">
      <c r="A4" s="4" t="inlineStr">
        <is>
          <t>Stockholders’ Equity</t>
        </is>
      </c>
      <c r="B4" s="4" t="inlineStr">
        <is>
          <t>Stockholders’ Equity As of October 2, 2021, the Company’s shares consisted of 500,000,000 authorized shares of common stock, par value $0.0001 per share, of which 63,326,309 shares of common stock were issued and outstanding, and 500,000 authorized shares of preferred stock, par value $0.0001 per share, of which no shares were issued and outstanding. As of December 31, 2020, the Company’s shares consisted of 500,000,000 authorized shares of common stock, par value $0.0001 per share, of which 62,820,351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2, 2021</t>
        </is>
      </c>
    </row>
    <row r="3">
      <c r="A3" s="3" t="inlineStr">
        <is>
          <t>Share-based Payment Arrangement [Abstract]</t>
        </is>
      </c>
    </row>
    <row r="4">
      <c r="A4" s="4" t="inlineStr">
        <is>
          <t>Share-Based Compensation</t>
        </is>
      </c>
      <c r="B4" s="4" t="inlineStr">
        <is>
          <t xml:space="preserve">Share-Based Compensation In 2019, the Company’s 2011 Equity Incentive Plan was amended, restated and re-named the 2018 Equity Incentive Plan (the “2018 Plan”), and the remaining shares available for issuance under the 2011 Plan were added to the shares reserved for issuance under the 2018 Plan. As of January 1, 2021, the maximum aggregate number of shares that may be issued under the 2018 Plan increased to 18,771,398 shares, which includes an increase of 2,144,521 shares effective January 1, 2021 under the terms of the 2018 Plan. The following table summarizes the shares available for grant under the 2018 Plan: Shares Available for Grant Balance - December 31, 2020 5,021,270 Authorized 2,144,521 Granted (346,051) Shares withheld to cover taxes 21,120 Forfeited 266,801 Balance - October 2, 2021 7,107,661 As of October 2, 2021 and December 31, 2020, there were 3,783,183 and 4,218,278 shares, respectively, issuable under stock options outstanding; 263,113 and 275,989 shares, respectively, issuable under unvested RSUs outstanding; 7,652,970 and 7,127,079 shares, respectively, issued for stock option exercises, RSU settlement, and restricted stock grants; and 7,107,661 and 5,021,270 shares, respectively, available for grant under the 2018 Plan. Stock Options Following are the assumptions used in the Black-Scholes valuation model for options granted during the periods shown below: Three Months Ended Nine Months Ended October 2, September 26, October 2, September 26, Risk-free interest rate 1.1% 0.6% 1.2% 0.8% Average expected term (years) 7.0 7.0 7.0 7.0 Expected volatility 55.9% 55.0% 55.9% 55.0% Dividend yield — — — — Option grants to new employees in the nine months ended October 2, 2021 and September 26, 2020 generally vest 25% of the total award on the first anniversary of the vesting commencement date, and thereafter vest monthly over the remaining 3-year period, subject to continued employment through the vesting date. Option grants to continuing employees in the nine months ended October 2, 2021 and September 26, 2020 generally vest monthly over a 48-month period, subject to continued employment through the vesting date. An option grant to one executive officer in the nine months ended October 2, 2021 vested over three months from the vesting commencement date. The following table summarizes the Company’s stock option activity during the nine months ended October 2, 2021: Number Weighted Weighted Aggregate Intrinsic Value (in thousands) (1) Outstanding at December 31, 2020 4,218,278 $ 21.20 6.6 $ 443,595 Granted 170,594 $ 134.48 — $ — Exercised (428,902) $ 17.70 — $ 48,079 Cancelled/Forfeited (176,787) $ 74.09 — $ — Outstanding at October 2, 2021 3,783,183 $ 24.23 5.8 $ 319,188 Vested and exercisable at October 2, 2021 2,859,888 $ 13.39 5.2 $ 267,683 Vested and expected to vest at October 2, 2021 3,598,549 $ 20.85 5.7 $ 313,536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three months ended October 2, 2021 and September 26, 2020, the Company recorded $3.4 million and $3.1 million, respectively, of share-based compensation expense related to options. During the nine months ended October 2, 2021 and September 26, 2020, the Company recorded $10.5 million and $9.7 million, respectively, of share-based compensation expense related to options. The share-based compensation expense is included in cost of goods sold, research and development expenses and SG&amp;A expenses in the Company’s condensed consolidated statements of operations. As of October 2, 2021, there was $15.6 million in unrecognized compensation expense related to nonvested stock option awards which is expected to be recognized over a weighted average period of 1.6 years. Restricted Stock Units RSU grants to new employees in the nine months ended October 2, 2021 and September 26, 2020 vest 25% of the total award on the first anniversary of the vesting commencement date, and thereafter vest quarterly over the remaining 3 years of the award, subject to continued employment through the vesting date. RSU grants in the nine months ended October 2, 2021 include fully vested RSUs granted to an executive officer issued in settlement of the obligation discussed below under Share-Settled Obligation. An RSU grant to one executive officer in the nine months ended October 2, 2021 vested 100% over three months from the vesting commencement date. RSU grants to continuing employees in the nine months ended October 2, 2021 and September 26, 2020 generally vest quarterly over 16 quarters, subject to continued employment through the vesting date. An RSU grant to one executive officer in the nine months ended October 2, 2021 vests quarterly over four quarters, subject to continued employment through the vesting date. Annual RSU grants to directors on the Company’s Board of Directors (the “Board”) vest monthly over a one year period and RSU grants to new directors on the Board vest monthly over a three year period. RSU grants to nonemployee brand ambassadors in the nine months ended October 2, 2021 vest quarterly over four quarters from the vesting commencement date, subject to continued service through the vesting date. RSU grants to consultants in the nine months ended September 26, 2020 vest quarterly over eight quarters from the vesting commencement date, subject to continued service through the vesting date. The following table summarizes the Company’s RSU activity during the nine months ended October 2, 2021: Number of Units Weighted Unvested at December 31, 2020 275,989 $ 114.99 Granted 175,457 $ 127.03 Vested (1) (98,319) $ 122.62 Cancelled/Forfeited (90,014) $ — Unvested at October 2, 2021 263,113 $ 124.94 ________ (1) Includes 21,120 shares of common stock that were withheld to cover taxes on the release of vested RSUs and became available for future grants pursuant to the 2018 Plan. During the three months ended October 2, 2021 and September 26, 2020, the Company recorded $3.1 million and $2.5 million, respectively, of share-based compensation expense related to RSUs. During the nine months ended October 2, 2021 and September 26, 2020, the Company recorded $9.3 million and $6.9 million, respectively, of share-based compensation expense related to RSUs. The share-based compensation expense is included in cost of goods sold, research and development expenses and SG&amp;A expenses in the Company’s condensed consolidated statements of operations. As of October 2, 2021, there was $18.1 million in unrecognized compensation expense related to unvested RSUs which is expected to be recognized over a weighted average period of 1.6 years. Share-Settled Obligation Share-based compensation expense in the three months ended October 2, 2021 and September 26, 2020 includes $0 and $0.9 million, respectively, for a liability classified, share-settled obligation to an executive officer related to a sign-on award pursuant to the terms of the executive officer’s offer letter. Share-based compensation expense in the nine months ended October 2, 2021 and September 26, 2020 includes $1.6 million and $2.6 million, respectively, for a liability classified, share-settled obligation to an executive officer related to a sign-on award pursuant to the terms of the executive officer’s offer letter. The share-based compensation expense related to this share-settled obligation is included in SG&amp;A expenses in the Company’s condensed consolidated statements of operations. The Company was obligated to deliver a variable number of shares based on a fixed monetary amount on the first annual anniversary of the executive officer’s commencement date and on each quarterly anniversary thereafter through the second annual anniversary. The liability classified award is considered unearned until the requirements for issuance of the shares are met and is included in “Accrued expenses and other current liabilities” on the Company’s condensed consolidated balance sheets as of October 2, 2021 and December 31, 2020 in the amount of $0 and $1.0 million, respectively. In the first nine months of 2021, two quarterly tranches related to this obligation were earned, and the Company delivered to the executive officer 20,872 fully vested RSUs with a settlement date fair value of $2.5 million. The executive officer separated from the Company effective August 27, 2021. As a result, the fourth quarterly tranche was unearned and cancelled. As of October 2, 2021, there was no unrecognized compensation expense related to this share-settled obligation. Restricted Stock to Nonemployees The following table summarizes the Company’s restricted stock activity during the nine months ended October 2, 2021: Number Weighted Weighted Unvested at December 31, 2020 12,184 0.3 $ 20.02 Granted — — $ — Vested/Released (12,184) — $ 20.02 Cancelled/Forfeited — — $ — Unvested at October 2, 2021 — — $ — As of October 2, 2021, no shares of restricted stock that had been purchased by nonemployee brand ambassadors remained subject to vesting requirements and repurchase pursuant to restricted stock purchase agreements. During the three months ended October 2, 2021 and September 26, 2020, the Company recorded $0 and $0.4 million, respectively, of share-based compensation expense related to restricted stock issued to nonemployee brand ambassadors, which is included in SG&amp;A expenses in the Company’s condensed consolidated statements of operations. During the nine months ended October 2, 2021 and September 26, 2020, the Company recorded $0.2 million and $1.2 million, respectively, of share-based compensation expense related to restricted stock issued to nonemployee brand ambassadors, which is included in SG&amp;A expenses in the Company’s condensed consolidated statements of operations. As of October 2, 2021, there was no unrecognized compensation expense related to unvested restricted stock granted to nonemployee brand ambassadors. Employee Stock Purchase Plan As of October 2, 2021, the maximum aggregate number of shares that may be issued under the 2018 Employee Stock Purchase Plan (the “ESPP”) was 1,876,455 shares of common stock, including 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Leases See Note 4 Leases. On January 14, 2021, the Company entered into a Lease (the “Campus Lease”) with HC Hornet Way, LLC, a Delaware limited liability company (the “Landlord”), to house the Company’s headquarters offices, lab and innovation space in El Segundo, California. The initial term of the Campus Lease is 12 years, commencing on the earlier of 210 days following substantial completion of the base building by the Landlord or the date the Company occupies any portion of the Premises (other than Phase I-A) for purposes of conducting business operations therein, subject to adjustment as provided in the Campus Lease. The Company has two renewal options, each for a period of five years. Under the terms of the Campus Lease, the Company will lease an aggregate of approximately 281,110 rentable square feet in a portion of a building located at 888 Douglas Street, El Segundo, California (the “Premises”), to be built out by the Landlord and delivered to the Company in three phases over a 26-month period. Aggregate payments towards base rent for the Premises over the term of the lease will be approximately $159.3 million. Although the Company is involved in the design of the tenant improvements of the Premises, the Company does not have title or possession of the assets during construction. In addition, the Company does not have the ability to control the leased Premises until each phase of the tenant improvements is complete. As of October 2, 2021, the tenant improvements associated with Phase 1-A had not been completed, and the underlying asset had not been delivered to the Company. Accordingly, there was no lease commencement during the quarter ended October 2, 2021. Therefore, the Company has not recognized an asset or a liability for the Campus Lease in its condensed consolidated balance sheet as of October 2, 2021. The Company contributed $49.5 million in payments to a construction escrow account in the nine months ended October 2, 2021. These payments are recorded in “Prepaid lease costs, non-current” in the Company’s condensed consolidated balance sheet as of October 2, 2021, which will ultimately be recorded as a component of a right-of-use asset upon lease commencement. The Company anticipates further contributions as the Landlord continues to build out the Premises and anticipates that Phase-1A will be completed and the lease commencement date will occur during the fourth quarter of 2021 or the first quarter of 2022. Concurrent with the Company’s execution of the Campus Lease, as a security deposit, the Company delivered to the Landlord a letter of credit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Upon termination of the revolving credit facility, the letter of credit continued in effect, unsecured. China Investment and Lease Agreement On September 22, 2020, the Company an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three and nine months ended October 2, 2021, the Company received $0.9 million and $1.1 million, respectively, in subsidies related to its investment in BYND JX from the Jiaxing Economic Development Zone Finance Bureau which is recorded in “Other, net” in the Company’s condensed consolidated statement of operations. During Phase 1, the Company has agreed to invest $10.0 million in the JXEDZ through intercompany investment in BYND JX and BYND JX has agreed to lease a facility in the JXEDZ for a minimum of two (2) years. In connection with such agreement, BYND JX entered into a factory leasing contract with an affiliate of the JX Committee, pursuant to which BYND JX has agreed to lease and renovate a facility in the JXEDZ and lease it for a minimum of two (2) years. In the event that the Company and BYND JX determine, in their sole discretion, to proceed with the Phase 2 development in the JXEDZ, BYND JX has agreed in the first stage of Phase 2 to increase its registered capital by $3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Purchase Commitments As of October 2, 2021, the Company had committed to purchase pea protein inventory totaling $82.0 million, approximately $29.1 million in the remainder of 2021 and $52.9 million in 2022. In addition, as of October 2, 2021, the Company had approximately $65.9 million in purchase order commitments for capital expenditures primarily to purchase machinery and equipment. Payments for these purchases will be due within 12 months from October 2, 2021. Litigation Don Lee Farms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the Company’s decision to terminate an exclusive supply agreement between the Company and Don Lee Farms. The Company denied all of these claims and filed counterclaims on July 27, 2017, alleging breach of contract, unfair competition under the California Business and Professions Code and conversion. In October 2018, the former co-manufacturer filed an amended complaint that added one of the Company’s then current contract manufacturers as a defendant, principally for claims arising from the then current contract manufacturer’s alleged use of the former co-manufacturer’s alleged trade secrets, and for replacing the former co-manufacturer as one of the Company’s co-manufacturers. The then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4, 2020, a writ judge granted Don Lee Farms a right to attach in the amount of $628,689 on the grounds that Don Lee Farms had established a “probable validity” of its claim that Beyond Meat owes Don Lee Farms money for a small batch of unpaid invoices. This determination was not made by the trial judge. On January 27, 2020, Don Lee Farms filed a third amended complaint to add three individual defendants, all of whom are current or former employees of the Company, including Mark Nelson, the Company’s former Chief Financial Officer and Treasurer, to Don Lee Farms’ existing fraud claims alleging that those individuals were involved in the alleged fraudulent misrepresentations. On June 23, 2020, the judge denied Beyond Meat and the individual defendants’ motion to dismiss the fraud and negligent misrepresentation claims, allowing the claims to proceed. On July 6, 2020, the Company and the individual defendants filed an answer denying all of Don Lee Farms’ claims, including denying all allegations of fraud and negligent misrepresentation. On August 11, 2020, the Company filed an amended cross-complaint against Don Lee Farms, its parent Goodman Food Products, Inc. and its owners and employees, Donald, Daniel, and Brandon Goodman. Among other claims, the amended cross-complaint alleges that Don Lee Farms defrauded Beyond Meat, misappropriated its trade secrets, and infringed its trademarks. On January 28, 2021, Don Lee Farms filed a motion for summary adjudication on its breach of contract and money owed claims and on Beyond Meat’s breach of contract claims. On February 18, 2021, Don Lee Farms and Donald, Daniel and Brandon Goodman filed a motion for summary adjudication on Beyond Meat’s fraud, negligent misrepresentation, and conversion claims. On February 16, 2021, the Court entered an order consolidating this action with an action that Don Lee Farms filed against CLW Foods, LLC, a current Beyond Meat contract manufacturer. On February 22, 2021, CLW Foods, LLC requested a continuance of the trial date, which the Court granted. On March 19, 2021, Don Lee Farms requested the dismissal, without prejudice, of Don Lee Farms’ claims against the Company’s former contract manufacturer, ProPortion Foods, LLC and current contract manufacturer CLW Foods, LLC. On, March 23, 2021, ProPortion Foods, LLC requested that its claims against the Company be dismissed without prejudice. On March 26, 2021, the Court granted Don Lee Farms’ request to dismiss its claims against ProPortion Foods, LLC and CLW Foods, LLC; and granted ProPortion Foods, LLC request to dismiss its claims against the Company. On May 7, 2021, the Court ruled on Don Lee Farms’ motions for summary adjudication. The Court granted Don Lee Farms’ motion for summary adjudication on its breach of contract and money owed claims, and Beyond Meat’s negligent misrepresentation and conversion claims. The Court denied Don Lee Farms’ motion for summary adjudication on Beyond Meat’s breach of contract and fraud claims, allowing Beyond Meat’s claims to proceed to trial. On June 11, 2021, former Beyond Meat employees Mark Nelson and Tony Miller, and current employee, Jessica Quetsch (collectively, the “individual defendants”), filed a motion for summary judgment on Don Lee Farms’ fraud claim asserted against them. On June 11, 2021, the Company filed a motion for summary adjudication on Don Lee Farms’ fraud and negligent misrepresentation claims, misappropriation of trade secret claim, and unfair competition claim under the California Business and Professions Code. On August 27, 2021, the Court ruled on the individual defendants’ and the Company’s motions for summary adjudication. The Court denied the individual defendants’ motion for summary adjudication. The Court also denied the Company’s motion for summary adjudication on Don Lee Farms’ fraud and negligent misrepresentation claims. The Court granted the Company’s motion for summary adjudication on Don Lee Farms’ trade secret misappropriation and unfair competition claims. Don Lee Farms’ trade secret misappropriation and unfair competition claims will not proceed to trial. The previous trial date, September 27, 2021, was continued. Trial is currently set for May 16, 2022. Don Lee Farms is seeking from Beyond Meat and the individual defendants unspecified compensatory and punitive damages, declaratory and injunctive relief, and attorneys’ fees and costs. The Company is seeking from Don Lee Farms monetary damages, restitution of monies paid to Don Lee Farms, injunctive relief, including the prohibition of Don Lee Farms’ use or disclosure of Beyond Meat’s trade secrets and the prohibition of Don Lee Farms’ infringing use of Beyond Meat’s trademarks, and attorneys’ fees and costs. The Company believes it was justified in terminating the supply agreement with Don Lee Farms, that the Company is not liable for the fraud or negligent misrepresentation alleged in the third amended complaint, and that Don Lee Farms is liable for the conduct alleged in the Company’s amended cross-complaint. Conversely, as alleged in the Company’s amended cross-complaint, the Company believes Don Lee Farms misappropriated the Company’s trade secrets, defrauded the Company, and ultimately has infringed the Company’s trademarks. The Company is currently in the process of litigating this matter and intends to vigorously defend itself and its current and former employees against the claims and to prosecute the Company’s own claims. The Company cannot assure you that Don Lee Farms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the Company’s products through 2019, the end of the contract term. Based on the Company’s current knowledge, the Company has determined that the amount of any material loss or range of any losses that is reasonably possible to result from this lawsuit is not estimable. Securities Related Litigation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former Chief Financial Officer and Treasurer, Mark Nelson. As noted in previous filings, the Tran securities class action was dismissed with prejudice on October 27, 2020, except for the class allegations of absent putative class members, which were dismissed without prejudice.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Tran securities case brought against the Company.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Tran securities case brought against the Company. On May 27, 2020, Kevin Chew, a purported shareholder of Beyond Meat, filed a shareholder derivative lawsuit in the United States District Court of the District of Delaware (the “Chew Derivative Action”),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and claims of breaches of fiduciary duty, relating to the Company’s ongoing litigation with Don Lee Farms, related actions taken by Beyond Meat and the named individuals during the period of May 2, 2019 to May 27, 2020. On June 16, 2020, the Court entered an order staying all proceedings in the derivative action until (1) the Tran securities class action is dismissed, with prejudice, and all appeals related thereto have been exhausted; or (2) any motion to dismiss the Tran securities class action is denied in whole or in part. On June 17, 2020, the Court entered an order administratively closing the derivative case based on the stay order. On July 29, 2021, the Court entered a Joint Stipulation to Continue the Stay of the Action, staying the case until the resolution of the California Derivative Action. On April 1, 2020, the United States District Court for the Central District of California entered an order consolidating the Weiner action and the Brink/Klein action for all purposes and designated the consolidated case In re: Beyond Meat, Inc. Derivative Litigation (the “California Derivative Action”). On April 13, 2020, the Court entered an order appointing co-lead counsel for the California Derivative Action. On June 23, 2020, the Court entered an order approving a Joint Stipulation Regarding Stay of Actions. Under the terms of the stay approval order, all proceedings in the California Derivative Action are stayed until (1) the Tran securities class action is dismissed, with prejudice, and all appeals related thereto have been exhausted; or (2) any motion to dismiss the Tran securities class action is denied in whole or in part. On April 20, 2021, the parties filed a joint stipulation regarding briefing schedule, and the Court entered a schedule on April 21, 2021. On May 24, 2021, the plaintiffs in the California Derivative Action filed a First Amended Complaint (“FAC”). The FAC names the same defendants named in the originally-filed consolidated complaint and adds four additional defendants, including ProPortion Foods, LLC (“ProPortion”) and CLW Foods, LLC (“CLW”). The FAC asserts claims under Section 14(a) of the Exchange Act, claims of breach of fiduciary duty, unjust enrichment, waste of corporate assets, abuse of control and gross mismanagement against the individual defendants, and aiding and abetting claims against CLW and ProPortion. All of these claims relate to the Company’s dealings and ongoing litigation with Don Lee Farms, and related actions taken by Beyond Meat and the named individuals during the period of April 2016 to the present. On July 2, 2021, the Court entered a Joint Stipulation Regarding Extension of Briefing Schedule so that the parties may attempt to reach resolution of the lawsuit. The parties have reached a preliminary settlement of the California and Chew Derivative Actions. The proposed settlement, which is subject to Court approval, includes the Company enacting certain corporate governance reforms and paying plaintiffs’ attorney fees and costs, the amount of which has not yet been determined. No other payment is contemplated in the proposed settlement. On October 1, 2021, the parties filed a Joint Report Regarding Settlement in the Central District of California stating that the parties reached a tentative settlement and requesting that the Court (i) vacate the briefing schedule for Defendants’ motion to dismiss, and (ii) issue an order setting November 19, 2021 as the deadline on or before which Plaintiffs must move for preliminary approval of the settlement. On October 4, 2021, the Court entered such an order. On June 17, 2020, James Janolek, a purported shareholder of Beyond Meat, filed a shareholder derivative lawsuit in the United States District Court of the District of Delaware,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4(a) and 20(a)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June 17, 2020. On July 10, 2020, the Court entered an order staying all proceedings in the derivative action until (1) the Tran securities class action is dismissed, with prejudice, and all appeals related thereto have been exhausted; or (2) any motion to dismiss the Tran securities class action is denied in whole or in part. On July 10, 2020, the Court entered an order administratively closing the derivative case based on the stay order. On November 9, 2020, Plaintiff filed a Notice of Voluntary Dismissal without prejudice and without costs or attorney fees to either party.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For the three months ended October 2, 2021 and September 26, 2020, the Company recorded $23,000 of income tax benefit and $55,000 of income tax expense, respectively, in its condensed consolidated statements of operations. For the nine months ended October 2, 2021 and September 26, 2020, the Company recorded $27,000 and $70,000, respectively, in income tax expense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October 2, 2021,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 In response to the COVID-19 pandemic, the United States passed the Coronavirus Aid, Relief, and Economic Security ("CARES") Act in March 2020 and on March 11, 2021 the United States enacted the American Rescue Plan Act of 2021. These Acts include various income and payroll tax measures. The income tax and payroll tax measures did not materially impact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9 Months Ended</t>
        </is>
      </c>
    </row>
    <row r="2">
      <c r="B2" s="2" t="inlineStr">
        <is>
          <t>Oct. 02, 2021</t>
        </is>
      </c>
    </row>
    <row r="3">
      <c r="A3" s="3" t="inlineStr">
        <is>
          <t>Earnings Per Share [Abstract]</t>
        </is>
      </c>
    </row>
    <row r="4">
      <c r="A4" s="4" t="inlineStr">
        <is>
          <t>Net Loss Per Share Available to Common Stockholders</t>
        </is>
      </c>
      <c r="B4" s="4" t="inlineStr">
        <is>
          <t>Net Loss Per Share Available to Common Stockholders The Company calculates basic and diluted net loss per share available to common stockholders in conformity with the two-class method required for companies with participating securities. Pursuant to ASU 2020-06, the Company applies the more dilutive of the if-converted method and the two-class method to its Notes. Computation of net loss per share available to common stockholders for the three and nine months ended October 2, 2021 excludes the dilutive effect of 3,783,183 shares issuable under stock options and 263,113 RSUs outstanding at October 2, 2021 because the Company incurred a net loss and their inclusion would be anti-dilutive. Computation of net loss per share available to common stockholders for the three and nine months ended October 2, 2021 also excludes adjustments under the two-class method relating to a liability classified, share-settled obligation to an executive officer to deliver a variable number of shares based on a fixed monetary amount (see Note 9) because the shares to be delivered were not participating securities as they did not have voting rights and were not entitled to participate in dividends until they are issued. The share-settled obligation that was scheduled to vest in the third quarter of 2021 was cancelled because the executive officer separated from the Company before the vest date and the award was not earned (see Note 9 ). Computation of net loss per share available to common stockholders for the three and nine months ended October 2, 2021 also excludes the dilutive effect of the Notes because the Company recorded a net loss and their inclusion would be anti-dilutive. Computation of net loss per share available to common stockholders for the three and nine months ended September 26, 2020 excludes the dilutive effect of 4,375,498 option shares and 283,698 RSUs because their inclusion would be anti-dilutive. Computation of net loss per share available to common stockholders for the three and nine months ended September 26, 2020 also excludes adjustments under the two-class method relating to a liability classified, share-settled obligation to an executive officer to deliver a variable number of shares based on a fixed monetary amount (see Note 9 ) because the shares delivered were not participating securities until they were delivered and they do not have voting rights and are not entitled to participate in dividends until they are issued. (in thousands, except share and per share amounts) Three Months Ended Nine Months Ended October 2, September 26, October 2, September 26, Numerator: Net loss available to common stockholders $ (54,816) $ (19,285) $ (101,734) $ (27,675) Undistributed net income available to unvested restricted stockholders — — — — Net loss available to common stockholders—basic (54,816) (19,285) (101,734) (27,675) Denominator: Weighted average common shares outstanding—basic 63,280,122 62,487,152 63,111,703 62,114,399 Dilutive effect of shares issuable under stock options — — — — Dilutive effect of RSUs — — — — Dilutive effect of share-settled obligation — — — — Dilutive effect of Notes, if converted (1) — — — — Weighted average common shares outstanding—diluted 63,280,122 62,487,152 63,111,703 62,114,399 Net loss per share available to common stockholders—basic $ (0.87) $ (0.31) $ (1.61) $ (0.45) Net loss per share available to common stockholders—diluted $ (0.87) $ (0.31) $ (1.61) $ (0.45) __________ (1) As the Company recorded net losses in the three and nine months ended October 2, 2021 , inclusion of shares from the conversion premium or spread would be anti-dilutive. The Company had no Notes outstanding during the three and nine months ended Septem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1</t>
        </is>
      </c>
      <c r="C1" s="2" t="inlineStr">
        <is>
          <t>Dec. 31, 2020</t>
        </is>
      </c>
    </row>
    <row r="2">
      <c r="A2" s="3" t="inlineStr">
        <is>
          <t>Current assets:</t>
        </is>
      </c>
    </row>
    <row r="3">
      <c r="A3" s="4" t="inlineStr">
        <is>
          <t>Cash and cash equivalents</t>
        </is>
      </c>
      <c r="B3" s="6" t="n">
        <v>886442</v>
      </c>
      <c r="C3" s="6" t="n">
        <v>159127</v>
      </c>
    </row>
    <row r="4">
      <c r="A4" s="4" t="inlineStr">
        <is>
          <t>Accounts receivable</t>
        </is>
      </c>
      <c r="B4" s="5" t="n">
        <v>48849</v>
      </c>
      <c r="C4" s="5" t="n">
        <v>35975</v>
      </c>
    </row>
    <row r="5">
      <c r="A5" s="4" t="inlineStr">
        <is>
          <t>Inventory</t>
        </is>
      </c>
      <c r="B5" s="5" t="n">
        <v>193490</v>
      </c>
      <c r="C5" s="5" t="n">
        <v>121717</v>
      </c>
    </row>
    <row r="6">
      <c r="A6" s="4" t="inlineStr">
        <is>
          <t>Prepaid expenses and other current assets</t>
        </is>
      </c>
      <c r="B6" s="5" t="n">
        <v>24341</v>
      </c>
      <c r="C6" s="5" t="n">
        <v>15407</v>
      </c>
    </row>
    <row r="7">
      <c r="A7" s="4" t="inlineStr">
        <is>
          <t>Total current assets</t>
        </is>
      </c>
      <c r="B7" s="5" t="n">
        <v>1153122</v>
      </c>
      <c r="C7" s="5" t="n">
        <v>332226</v>
      </c>
    </row>
    <row r="8">
      <c r="A8" s="4" t="inlineStr">
        <is>
          <t>Property, plant, and equipment, net</t>
        </is>
      </c>
      <c r="B8" s="5" t="n">
        <v>197290</v>
      </c>
      <c r="C8" s="5" t="n">
        <v>115299</v>
      </c>
    </row>
    <row r="9">
      <c r="A9" s="4" t="inlineStr">
        <is>
          <t>Operating lease right-of-use assets</t>
        </is>
      </c>
      <c r="B9" s="5" t="n">
        <v>25444</v>
      </c>
      <c r="C9" s="5" t="n">
        <v>14570</v>
      </c>
    </row>
    <row r="10">
      <c r="A10" s="4" t="inlineStr">
        <is>
          <t>Prepaid lease costs, non-current</t>
        </is>
      </c>
      <c r="B10" s="5" t="n">
        <v>49456</v>
      </c>
      <c r="C10" s="5" t="n">
        <v>0</v>
      </c>
    </row>
    <row r="11">
      <c r="A11" s="4" t="inlineStr">
        <is>
          <t>Other non-current assets, net</t>
        </is>
      </c>
      <c r="B11" s="5" t="n">
        <v>7062</v>
      </c>
      <c r="C11" s="5" t="n">
        <v>5911</v>
      </c>
    </row>
    <row r="12">
      <c r="A12" s="4" t="inlineStr">
        <is>
          <t>Total assets</t>
        </is>
      </c>
      <c r="B12" s="5" t="n">
        <v>1432374</v>
      </c>
      <c r="C12" s="5" t="n">
        <v>468006</v>
      </c>
    </row>
    <row r="13">
      <c r="A13" s="3" t="inlineStr">
        <is>
          <t>Current liabilities:</t>
        </is>
      </c>
    </row>
    <row r="14">
      <c r="A14" s="4" t="inlineStr">
        <is>
          <t>Accounts payable</t>
        </is>
      </c>
      <c r="B14" s="5" t="n">
        <v>45387</v>
      </c>
      <c r="C14" s="5" t="n">
        <v>53071</v>
      </c>
    </row>
    <row r="15">
      <c r="A15" s="4" t="inlineStr">
        <is>
          <t>Wages payable</t>
        </is>
      </c>
      <c r="B15" s="5" t="n">
        <v>4269</v>
      </c>
      <c r="C15" s="5" t="n">
        <v>2843</v>
      </c>
    </row>
    <row r="16">
      <c r="A16" s="4" t="inlineStr">
        <is>
          <t>Accrued bonus</t>
        </is>
      </c>
      <c r="B16" s="5" t="n">
        <v>1400</v>
      </c>
      <c r="C16" s="5" t="n">
        <v>57</v>
      </c>
    </row>
    <row r="17">
      <c r="A17" s="4" t="inlineStr">
        <is>
          <t>Current portion of operating lease liabilities</t>
        </is>
      </c>
      <c r="B17" s="5" t="n">
        <v>3962</v>
      </c>
      <c r="C17" s="5" t="n">
        <v>3095</v>
      </c>
    </row>
    <row r="18">
      <c r="A18" s="4" t="inlineStr">
        <is>
          <t>Short-term borrowings under revolving credit facility</t>
        </is>
      </c>
      <c r="B18" s="5" t="n">
        <v>0</v>
      </c>
      <c r="C18" s="5" t="n">
        <v>25000</v>
      </c>
    </row>
    <row r="19">
      <c r="A19" s="4" t="inlineStr">
        <is>
          <t>Accrued expenses and other current liabilities</t>
        </is>
      </c>
      <c r="B19" s="5" t="n">
        <v>19091</v>
      </c>
      <c r="C19" s="5" t="n">
        <v>4830</v>
      </c>
    </row>
    <row r="20">
      <c r="A20" s="4" t="inlineStr">
        <is>
          <t>Short-term finance lease liabilities</t>
        </is>
      </c>
      <c r="B20" s="5" t="n">
        <v>183</v>
      </c>
      <c r="C20" s="5" t="n">
        <v>71</v>
      </c>
    </row>
    <row r="21">
      <c r="A21" s="4" t="inlineStr">
        <is>
          <t>Total current liabilities</t>
        </is>
      </c>
      <c r="B21" s="5" t="n">
        <v>74292</v>
      </c>
      <c r="C21" s="5" t="n">
        <v>88967</v>
      </c>
    </row>
    <row r="22">
      <c r="A22" s="3" t="inlineStr">
        <is>
          <t>Long-term liabilities:</t>
        </is>
      </c>
    </row>
    <row r="23">
      <c r="A23" s="4" t="inlineStr">
        <is>
          <t>Convertible senior notes, net</t>
        </is>
      </c>
      <c r="B23" s="5" t="n">
        <v>1128690</v>
      </c>
      <c r="C23" s="5" t="n">
        <v>0</v>
      </c>
    </row>
    <row r="24">
      <c r="A24" s="4" t="inlineStr">
        <is>
          <t>Operating lease liabilities, net of current portion</t>
        </is>
      </c>
      <c r="B24" s="5" t="n">
        <v>21799</v>
      </c>
      <c r="C24" s="5" t="n">
        <v>11793</v>
      </c>
    </row>
    <row r="25">
      <c r="A25" s="4" t="inlineStr">
        <is>
          <t>Finance lease obligations and other long-term liabilities</t>
        </is>
      </c>
      <c r="B25" s="5" t="n">
        <v>488</v>
      </c>
      <c r="C25" s="5" t="n">
        <v>149</v>
      </c>
    </row>
    <row r="26">
      <c r="A26" s="4" t="inlineStr">
        <is>
          <t>Total long-term liabilities</t>
        </is>
      </c>
      <c r="B26" s="5" t="n">
        <v>1150977</v>
      </c>
      <c r="C26" s="5" t="n">
        <v>11942</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par value $0.0001 per share—500,000 shares authorized, none issued and outstanding</t>
        </is>
      </c>
      <c r="B29" s="5" t="n">
        <v>0</v>
      </c>
      <c r="C29" s="5" t="n">
        <v>0</v>
      </c>
    </row>
    <row r="30">
      <c r="A30" s="4" t="inlineStr">
        <is>
          <t>Common stock, par value $0.0001 per share—500,000,000 shares authorized; 63,326,309 and 62,820,351 shares issued and outstanding at October 2, 2021 and December 31, 2020, respectively</t>
        </is>
      </c>
      <c r="B30" s="5" t="n">
        <v>6</v>
      </c>
      <c r="C30" s="5" t="n">
        <v>6</v>
      </c>
    </row>
    <row r="31">
      <c r="A31" s="4" t="inlineStr">
        <is>
          <t>Additional paid-in capital</t>
        </is>
      </c>
      <c r="B31" s="5" t="n">
        <v>503690</v>
      </c>
      <c r="C31" s="5" t="n">
        <v>560210</v>
      </c>
    </row>
    <row r="32">
      <c r="A32" s="4" t="inlineStr">
        <is>
          <t>Accumulated deficit</t>
        </is>
      </c>
      <c r="B32" s="5" t="n">
        <v>-296601</v>
      </c>
      <c r="C32" s="5" t="n">
        <v>-194867</v>
      </c>
    </row>
    <row r="33">
      <c r="A33" s="4" t="inlineStr">
        <is>
          <t>Accumulated other comprehensive income</t>
        </is>
      </c>
      <c r="B33" s="5" t="n">
        <v>10</v>
      </c>
      <c r="C33" s="5" t="n">
        <v>1748</v>
      </c>
    </row>
    <row r="34">
      <c r="A34" s="4" t="inlineStr">
        <is>
          <t>Total stockholders’ equity</t>
        </is>
      </c>
      <c r="B34" s="5" t="n">
        <v>207105</v>
      </c>
      <c r="C34" s="5" t="n">
        <v>367097</v>
      </c>
    </row>
    <row r="35">
      <c r="A35" s="4" t="inlineStr">
        <is>
          <t>Total liabilities and stockholders’ equity</t>
        </is>
      </c>
      <c r="B35" s="6" t="n">
        <v>1432374</v>
      </c>
      <c r="C35" s="6" t="n">
        <v>468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1 or for any other interim period or for any other future fiscal year. These condensed consolidated financial statements should be read in conjunction with the Company's audited financial statements and notes thereto included in the Company’s Annual Report on Form 10-K for the fiscal year ended December 31, 2020 filed with the SEC on March 1, 2021 (the “2020 10-K”). The condensed consolidated balance sheet as of December 31, 2020 has been derived from the audited financial statements at that date.</t>
        </is>
      </c>
    </row>
    <row r="5">
      <c r="A5" s="4" t="inlineStr">
        <is>
          <t>Principles of Consolidation</t>
        </is>
      </c>
      <c r="B5" s="4" t="inlineStr">
        <is>
          <t>Principles of ConsolidationThe condensed consolidated financial statements include the accounts of the Company and its subsidiaries. All inter-company balances and transactions have been eliminated.</t>
        </is>
      </c>
    </row>
    <row r="6">
      <c r="A6" s="4" t="inlineStr">
        <is>
          <t>Management’s Use of Estimates</t>
        </is>
      </c>
      <c r="B6"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and the valuation of the fair value of stock options used to determine share-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t>
        </is>
      </c>
    </row>
    <row r="7">
      <c r="A7" s="4" t="inlineStr">
        <is>
          <t>Convertible Senior Notes and Issuance Costs</t>
        </is>
      </c>
      <c r="B7" s="4" t="inlineStr">
        <is>
          <t>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t>
        </is>
      </c>
    </row>
    <row r="8">
      <c r="A8" s="4" t="inlineStr">
        <is>
          <t>Capped Call Transactions</t>
        </is>
      </c>
      <c r="B8"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densed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t>
        </is>
      </c>
    </row>
    <row r="9">
      <c r="A9" s="4" t="inlineStr">
        <is>
          <t>Foreign Currency</t>
        </is>
      </c>
      <c r="B9" s="4" t="inlineStr">
        <is>
          <t>Foreign Currency Foreign currency translation (loss) income, net of tax, reported as cumulative translation adjustment through “Other comprehensive (loss) income” was $(1.0) million and $0.6 million, respectively, in the three months ended October 2, 2021 and September 26, 2020. Foreign currency translation (loss) income, net of tax, reported as cumulative translation adjustments through “Other comprehensive (loss) income” was $(1.7) million and $0.5 million, respectively, in the nine months ended October 2, 2021 and September 26, 2020. Realized and unrealized foreign currency transaction losses included in “Other, net” were $(0.2) million and $(0.4) million in the three and nine months ended October 2, 2021, respectively. Realized and unrealized foreign currency transaction (losses) gains included in “Other, net” were $(15,000) and $0.1 million, respectively, in the three and nine months ended September 26, 2020.</t>
        </is>
      </c>
    </row>
    <row r="10">
      <c r="A10" s="4" t="inlineStr">
        <is>
          <t>Fair Value of Financial Instruments</t>
        </is>
      </c>
      <c r="B10"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t>
        </is>
      </c>
    </row>
    <row r="11">
      <c r="A11" s="4" t="inlineStr">
        <is>
          <t>Revenue Recognition</t>
        </is>
      </c>
      <c r="B11" s="4" t="inlineStr">
        <is>
          <t>Revenue Recognition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the direct-to-consumer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October 2, 2021 contains a significant financing component. The Company routinely offers sales discounts and promotions through various programs to its customers and consumers. These programs include rebates, temporary on shelf price reductions, buy-one-get-one-free program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1 million and $3.6 million as of October 2, 2021 and December 31, 2020,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t>
        </is>
      </c>
    </row>
    <row r="12">
      <c r="A12" s="4" t="inlineStr">
        <is>
          <t>Investment in Joint Venture</t>
        </is>
      </c>
      <c r="B12" s="4" t="inlineStr">
        <is>
          <t>Investment in Joint VentureThe Company uses the equity method of accounting to record transactions associated with its joint venture when the Company shares in joint control of the investee. Investment in joint venture is not consolidated but is recorded in “Other non-current assets, net” in the Company’s condensed consolidated balance sheet. The Company recognizes its portion of the investee’s results in “Equity in losses of unconsolidated joint venture” in its condensed consolidated statement of operations.</t>
        </is>
      </c>
    </row>
    <row r="13">
      <c r="A13" s="4" t="inlineStr">
        <is>
          <t>Recently Adopted Accounting Pronouncements</t>
        </is>
      </c>
      <c r="B13" s="4" t="inlineStr">
        <is>
          <t xml:space="preserve">Recently Adopted Accounting Pronouncements On December 18, 2019, the Financial Accounting Standards Board (“FASB”) issued ASU No. 2019-12, “Simplifying the Accounting for Income Taxes (Topic 740)” (“ASU 2019-12”). ASU 2019-12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The Company adopted ASU 2019-12 beginning on January 1, 2021. Adoption of ASU 2019-12 did not result in any material changes to the way the tax provision is prepared and did not have a material impact on the Company’s financial position, results of operations or cash flows. On August 5, 2020, the FASB issued ASU No. 2020-06, “Debt with Conversion and Other Options (Subtopic 470-20) and Derivatives and Hedging-Contracts in Entity's Own Equity” (“ASU 2020-06”). ASU 2020-06 simplifies accounting for certain financial instruments with characteristics of liabilities and equity, including convertible instruments and contracts on an entity’s own equity, by removing certain separation models that require the separation of a convertible debt instrument into a debt component and an equity or derivative component. ASU 2020-06 removes from U.S. GAAP the separation models for (1) convertible debt with a cash conversion feature and (2) convertible instruments with a beneficial conversion feature. After adoption of ASU 2020-06 entities will not separately present in equity an embedded conversion feature in such debt. Instead entities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instrument was issued at a substantial premium. ASU 2020-06 also expands disclosure requirements for convertible instruments and simplifies areas of the guidance for diluted earnings-per-share calculations that are impacted by the amendments. Under ASU 2020-06, entities must apply the more dilutive of the if-converted method and the two-class method to all convertible instruments; the treasury stock method is no longer available. ASU 2020-06 eliminates an entity’s ability to overcome the presumption of share settlement, and as a result, the issuers of convertible debt that may be settled in any combination of cash or stock at the issuer’s option, must use the more dilutive among the if-converted method and the two-class method in computing diluted net income per share, which is typically more dilutive than the net share settlement under the treasury stock method. ASU 2020-06 is effective for interim and annual periods beginning after December 15, 2021, with early adoption permitted. The Company early adopted ASU 2020-06 in the first quarter of 2021 concurrent wi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2, 2021</t>
        </is>
      </c>
    </row>
    <row r="3">
      <c r="A3" s="3" t="inlineStr">
        <is>
          <t>Accounting Policies [Abstract]</t>
        </is>
      </c>
    </row>
    <row r="4">
      <c r="A4" s="4" t="inlineStr">
        <is>
          <t>Disaggregation of Revenue</t>
        </is>
      </c>
      <c r="B4" s="4" t="inlineStr">
        <is>
          <t xml:space="preserve">The Company presents net revenues by geography and distribution channel as follows: Distribution Channel Description U.S. Retail Net revenues from retail sales to the U.S. market (1)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____________ (1) Includes net revenues from direct-to-consumer sales. The following table presents the Company’s net revenues by channel: Three Months Ended Nine Months Ended (in thousands) October 2, September 26, October 2, September 26, Net revenues: U.S.: Retail $ 52,361 $ 62,057 $ 193,382 $ 202,019 Foodservice 15,139 16,325 55,842 45,442 U.S. net revenues 67,500 78,382 249,224 247,461 International: Retail 21,391 7,975 67,134 23,499 Foodservice 17,541 8,079 47,664 33,888 International net revenues 38,932 16,054 114,798 57,387 Net revenues $ 106,432 $ 94,436 $ 364,022 $ 304,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Lease Cost and Supplemental Lease Information</t>
        </is>
      </c>
      <c r="B4" s="4" t="inlineStr">
        <is>
          <t>Three Months Ended (in thousands) Statement of Operations Location October 2, 2021 September 26, 2020 Operating lease cost: Lease cost Cost of goods sold $ 535 $ 341 Lease cost Research and development expenses 155 187 Lease cost Selling, general and administrative expenses 141 136 Variable lease cost (1) Cost of goods sold 1 — Operating lease cost $ 832 $ 664 Short-term lease cost Selling, general and administrative expenses $ 72 $ 95 Finance lease cost: Amortization of right-of use assets Cost of goods sold $ 47 $ 19 Interest on lease liabilities Interest expense 5 3 Finance lease cost $ 52 $ 22 Total lease cost $ 956 $ 781 ____________ (1) Variable lease cost primarily consists of common area maintenance, such as cleaning and repairs. Nine Months Ended (in thousands) Statement of Operations Location October 2, 2021 September 26, 2020 Operating lease cost: Lease cost Cost of goods sold $ 1,630 $ 993 Lease cost Research and development expenses 494 470 Lease cost Selling, general and administrative expenses 486 409 Variable lease cost (1) Cost of goods sold 30 7 Operating lease cost $ 2,640 $ 1,879 Short-term lease cost Selling, general and administrative expenses $ 185 $ 270 Finance lease cost: Amortization of right-of use assets Cost of goods sold $ 131 $ 57 Interest on lease liabilities Interest expense 15 10 Finance lease cost $ 146 $ 67 Total lease cost $ 2,971 $ 2,216 ____________ (1) Variable lease cost primarily consists of common area maintenance, such as cleaning and repairs. October 2, 2021 Operating Leases Finance Leases Weighted average remaining lease term (years) 8.8 3.8 Weighted average discount rate 4.4 % 2.3 %</t>
        </is>
      </c>
    </row>
    <row r="5">
      <c r="A5" s="4" t="inlineStr">
        <is>
          <t>Assets and Liabilities Related to Operating and Finance Leases</t>
        </is>
      </c>
      <c r="B5" s="4" t="inlineStr">
        <is>
          <t>Supplemental balance sheet information as of October 2, 2021 and December 31, 2020 related to leases are as follows: (in thousands) Balance Sheet Location October 2, 2021 December 31, 2020 Assets Operating leases Operating lease right-of-use assets $ 25,444 $ 14,570 Finance leases, net Property, plant and equipment, net 661 212 Prepaid lease costs, non-current (1) Prepaid lease costs, non-current 49,456 — Total lease assets $ 75,561 $ 14,782 Liabilities Current: Operating lease liabilities Current portion of operating lease liabilities $ 3,962 $ 3,095 Finance lease liabilities Short-term finance lease liabilities 183 71 Long-term: Operating lease liabilities Operating lease liabilities, net of current portion 21,799 11,793 Finance lease liabilities Finance lease obligations and other long-term liabilities 488 149 Total lease liabilities $ 26,432 $ 15,108 _______________ (1) Payments to a construction escrow account for the Campus Lease that has not commenced as of October 2, 2021. See Note 10 .</t>
        </is>
      </c>
    </row>
    <row r="6">
      <c r="A6" s="4" t="inlineStr">
        <is>
          <t>Future Maturities of Operating Lease Liabilities</t>
        </is>
      </c>
      <c r="B6" s="4" t="inlineStr">
        <is>
          <t xml:space="preserve">The following is a schedule by year of the maturities of lease liabilities with original terms in excess of one year, as of October 2, 2021: October 2, 2021 (in thousands) Operating Leases Finance Leases Remainder of 2021 $ 1,274 $ 50 2022 4,928 194 2023 4,660 181 2024 3,211 146 2025 2,765 115 2026 2,619 10 Thereafter 12,359 — Total undiscounted future minimum lease payments 31,816 696 Less imputed interest (6,055) (25) Total discounted future minimum lease payments $ 25,761 $ 671 </t>
        </is>
      </c>
    </row>
    <row r="7">
      <c r="A7" s="4" t="inlineStr">
        <is>
          <t>Future Maturities of Finance Lease Liabilities</t>
        </is>
      </c>
      <c r="B7" s="4" t="inlineStr">
        <is>
          <t xml:space="preserve">The following is a schedule by year of the maturities of lease liabilities with original terms in excess of one year, as of October 2, 2021: October 2, 2021 (in thousands) Operating Leases Finance Leases Remainder of 2021 $ 1,274 $ 50 2022 4,928 194 2023 4,660 181 2024 3,211 146 2025 2,765 115 2026 2,619 10 Thereafter 12,359 — Total undiscounted future minimum lease payments 31,816 696 Less imputed interest (6,055) (25) Total discounted future minimum lease payments $ 25,761 $ 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Major Classes of Inventory</t>
        </is>
      </c>
      <c r="B4" s="4" t="inlineStr">
        <is>
          <t xml:space="preserve">Major classes of inventory were as follows: (in thousands) October 2, December 31, Raw materials and packaging $ 104,415 $ 83,702 Work in process 41,655 12,887 Finished goods 47,420 25,128 Total $ 193,490 $ 121,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Oct. 02, 2021</t>
        </is>
      </c>
    </row>
    <row r="3">
      <c r="A3" s="3" t="inlineStr">
        <is>
          <t>Property, Plant and Equipment [Abstract]</t>
        </is>
      </c>
    </row>
    <row r="4">
      <c r="A4" s="4" t="inlineStr">
        <is>
          <t>Property, Plant, and Equipment</t>
        </is>
      </c>
      <c r="B4" s="4" t="inlineStr">
        <is>
          <t xml:space="preserve">A summary of property, plant, and equipment as of October 2, 2021 and December 31, 2020, is as follows: (in thousands) October 2, December 31, Manufacturing equipment $ 100,099 $ 62,521 Research and development equipment 16,656 12,342 Leasehold improvements 18,283 9,277 Building 21,782 12,569 Finance leases 867 212 Software 1,198 402 Furniture and fixtures 857 614 Vehicles 584 377 Land 5,459 3,995 Assets not yet placed in service 78,483 46,148 Total property, plant and equipment $ 244,268 $ 148,457 Accumulated depreciation and amortization (46,978) (33,158) Property, plant and equipment, net $ 197,290 $ 115,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2, 2021</t>
        </is>
      </c>
    </row>
    <row r="3">
      <c r="A3" s="3" t="inlineStr">
        <is>
          <t>Debt Disclosure [Abstract]</t>
        </is>
      </c>
    </row>
    <row r="4">
      <c r="A4" s="4" t="inlineStr">
        <is>
          <t>Debt Balances</t>
        </is>
      </c>
      <c r="B4" s="4" t="inlineStr">
        <is>
          <t>The following is a summary of debt balances as of October 2, 2021 and December 31, 2020: (in thousands) October 2, December 31, Convertible senior notes $ 1,150,000 $ — Revolving credit facility — 25,000 Debt issuance costs (21,310) — Total debt outstanding $ 1,128,690 $ 25,000 Less: current portion of long-term debt — 25,000 Long-term debt $ 1,128,690 $ — The following is a summary of the Company’s Notes as of October 2, 2021: (in thousands) Principal Amount Unamortized Issuance Costs Net Carrying Amount Fair Value Amount Leveling 0% Convertible senior notes due on March 15, 2027 $1,150,000 $21,310 $1,128,690 $997,395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Oct. 02, 2021</t>
        </is>
      </c>
    </row>
    <row r="3">
      <c r="A3" s="3" t="inlineStr">
        <is>
          <t>Share-based Payment Arrangement [Abstract]</t>
        </is>
      </c>
    </row>
    <row r="4">
      <c r="A4" s="4" t="inlineStr">
        <is>
          <t>Shares Available for Grant</t>
        </is>
      </c>
      <c r="B4" s="4" t="inlineStr">
        <is>
          <t xml:space="preserve">The following table summarizes the shares available for grant under the 2018 Plan: Shares Available for Grant Balance - December 31, 2020 5,021,270 Authorized 2,144,521 Granted (346,051) Shares withheld to cover taxes 21,120 Forfeited 266,801 Balance - October 2, 2021 7,107,661 </t>
        </is>
      </c>
    </row>
    <row r="5">
      <c r="A5" s="4" t="inlineStr">
        <is>
          <t>Fair Value Assumptions</t>
        </is>
      </c>
      <c r="B5" s="4" t="inlineStr">
        <is>
          <t>Following are the assumptions used in the Black-Scholes valuation model for options granted during the periods shown below: Three Months Ended Nine Months Ended October 2, September 26, October 2, September 26, Risk-free interest rate 1.1% 0.6% 1.2% 0.8% Average expected term (years) 7.0 7.0 7.0 7.0 Expected volatility 55.9% 55.0% 55.9% 55.0% Dividend yield — — — —</t>
        </is>
      </c>
    </row>
    <row r="6">
      <c r="A6" s="4" t="inlineStr">
        <is>
          <t>Stock Option Activity</t>
        </is>
      </c>
      <c r="B6" s="4" t="inlineStr">
        <is>
          <t>The following table summarizes the Company’s stock option activity during the nine months ended October 2, 2021: Number Weighted Weighted Aggregate Intrinsic Value (in thousands) (1) Outstanding at December 31, 2020 4,218,278 $ 21.20 6.6 $ 443,595 Granted 170,594 $ 134.48 — $ — Exercised (428,902) $ 17.70 — $ 48,079 Cancelled/Forfeited (176,787) $ 74.09 — $ — Outstanding at October 2, 2021 3,783,183 $ 24.23 5.8 $ 319,188 Vested and exercisable at October 2, 2021 2,859,888 $ 13.39 5.2 $ 267,683 Vested and expected to vest at October 2, 2021 3,598,549 $ 20.85 5.7 $ 313,536 __________</t>
        </is>
      </c>
    </row>
    <row r="7">
      <c r="A7" s="4" t="inlineStr">
        <is>
          <t>Restricted Stock Unit Activity</t>
        </is>
      </c>
      <c r="B7" s="4" t="inlineStr">
        <is>
          <t>The following table summarizes the Company’s RSU activity during the nine months ended October 2, 2021: Number of Units Weighted Unvested at December 31, 2020 275,989 $ 114.99 Granted 175,457 $ 127.03 Vested (1) (98,319) $ 122.62 Cancelled/Forfeited (90,014) $ — Unvested at October 2, 2021 263,113 $ 124.94 ________ (1) Includes 21,120 shares of common stock that were withheld to cover taxes on the release of vested RSUs and became available for future grants pursuant to the 2018 Plan.</t>
        </is>
      </c>
    </row>
    <row r="8">
      <c r="A8" s="4" t="inlineStr">
        <is>
          <t>Restricted Stock Activity</t>
        </is>
      </c>
      <c r="B8" s="4" t="inlineStr">
        <is>
          <t xml:space="preserve">The following table summarizes the Company’s restricted stock activity during the nine months ended October 2, 2021: Number Weighted Weighted Unvested at December 31, 2020 12,184 0.3 $ 20.02 Granted — — $ — Vested/Released (12,184) — $ 20.02 Cancelled/Forfeited — — $ — Unvested at October 2, 202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Share Available to Common Stockholders (Tables)</t>
        </is>
      </c>
      <c r="B1" s="2" t="inlineStr">
        <is>
          <t>9 Months Ended</t>
        </is>
      </c>
    </row>
    <row r="2">
      <c r="B2" s="2" t="inlineStr">
        <is>
          <t>Oct. 02, 2021</t>
        </is>
      </c>
    </row>
    <row r="3">
      <c r="A3" s="3" t="inlineStr">
        <is>
          <t>Earnings Per Share [Abstract]</t>
        </is>
      </c>
    </row>
    <row r="4">
      <c r="A4" s="4" t="inlineStr">
        <is>
          <t>Basic and Diluted Net Income (Loss) per Common Share</t>
        </is>
      </c>
      <c r="B4" s="4" t="inlineStr">
        <is>
          <t>(in thousands, except share and per share amounts) Three Months Ended Nine Months Ended October 2, September 26, October 2, September 26, Numerator: Net loss available to common stockholders $ (54,816) $ (19,285) $ (101,734) $ (27,675) Undistributed net income available to unvested restricted stockholders — — — — Net loss available to common stockholders—basic (54,816) (19,285) (101,734) (27,675) Denominator: Weighted average common shares outstanding—basic 63,280,122 62,487,152 63,111,703 62,114,399 Dilutive effect of shares issuable under stock options — — — — Dilutive effect of RSUs — — — — Dilutive effect of share-settled obligation — — — — Dilutive effect of Notes, if converted (1) — — — — Weighted average common shares outstanding—diluted 63,280,122 62,487,152 63,111,703 62,114,399 Net loss per share available to common stockholders—basic $ (0.87) $ (0.31) $ (1.61) $ (0.45) Net loss per share available to common stockholders—diluted $ (0.87) $ (0.31) $ (1.61) $ (0.45) __________ (1) As the Company recorded net losses in the three and nine months ended October 2, 2021 , inclusion of shares from the conversion premium or spread would be anti-dilutive. The Company had no Notes outstanding during the three and nine months ended September 26,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Introduction (Details)</t>
        </is>
      </c>
      <c r="B1" s="2" t="inlineStr">
        <is>
          <t>9 Months Ended</t>
        </is>
      </c>
    </row>
    <row r="2">
      <c r="B2" s="2" t="inlineStr">
        <is>
          <t>Oct. 02, 2021</t>
        </is>
      </c>
    </row>
    <row r="3">
      <c r="A3" s="4" t="inlineStr">
        <is>
          <t>Geographic Concentration Risk | Long-Lived Assets | United States</t>
        </is>
      </c>
    </row>
    <row r="4">
      <c r="A4" s="3" t="inlineStr">
        <is>
          <t>Concentration Risk [Line Items]</t>
        </is>
      </c>
    </row>
    <row r="5">
      <c r="A5" s="4" t="inlineStr">
        <is>
          <t>Concentration risk</t>
        </is>
      </c>
      <c r="B5" s="4" t="inlineStr">
        <is>
          <t>9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s>
  <sheetData>
    <row r="1">
      <c r="A1" s="1" t="inlineStr">
        <is>
          <t>Summary of Significant Accounting Policies - Narrative (Details) - USD ($)</t>
        </is>
      </c>
      <c r="B1" s="2" t="inlineStr">
        <is>
          <t>3 Months Ended</t>
        </is>
      </c>
      <c r="G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Oct. 02, 2021</t>
        </is>
      </c>
      <c r="H2" s="2" t="inlineStr">
        <is>
          <t>Sep. 26, 2020</t>
        </is>
      </c>
      <c r="I2" s="2" t="inlineStr">
        <is>
          <t>Mar. 12, 2021</t>
        </is>
      </c>
      <c r="J2" s="2" t="inlineStr">
        <is>
          <t>Mar. 05, 2021</t>
        </is>
      </c>
      <c r="K2" s="2" t="inlineStr">
        <is>
          <t>Dec. 31, 2020</t>
        </is>
      </c>
    </row>
    <row r="3">
      <c r="A3" s="3" t="inlineStr">
        <is>
          <t>Class of Warrant or Right [Line Items]</t>
        </is>
      </c>
    </row>
    <row r="4">
      <c r="A4" s="4" t="inlineStr">
        <is>
          <t>Debt issuance costs</t>
        </is>
      </c>
      <c r="B4" s="6" t="n">
        <v>21310000</v>
      </c>
      <c r="G4" s="6" t="n">
        <v>21310000</v>
      </c>
      <c r="K4" s="6" t="n">
        <v>0</v>
      </c>
    </row>
    <row r="5">
      <c r="A5" s="4" t="inlineStr">
        <is>
          <t>Foreign currency translation (loss) income, net of tax</t>
        </is>
      </c>
      <c r="B5" s="5" t="n">
        <v>-1040000</v>
      </c>
      <c r="C5" s="6" t="n">
        <v>560000</v>
      </c>
      <c r="D5" s="6" t="n">
        <v>-1258000</v>
      </c>
      <c r="E5" s="6" t="n">
        <v>645000</v>
      </c>
      <c r="F5" s="6" t="n">
        <v>-167000</v>
      </c>
      <c r="G5" s="5" t="n">
        <v>-1738000</v>
      </c>
      <c r="H5" s="6" t="n">
        <v>478000</v>
      </c>
    </row>
    <row r="6">
      <c r="A6" s="4" t="inlineStr">
        <is>
          <t>Foreign currency transaction gain (loss)</t>
        </is>
      </c>
      <c r="B6" s="5" t="n">
        <v>-200000</v>
      </c>
      <c r="E6" s="5" t="n">
        <v>-15000</v>
      </c>
      <c r="G6" s="5" t="n">
        <v>-400000</v>
      </c>
      <c r="H6" s="5" t="n">
        <v>100000</v>
      </c>
    </row>
    <row r="7">
      <c r="A7" s="4" t="inlineStr">
        <is>
          <t>Liability for estimated sales discounts</t>
        </is>
      </c>
      <c r="B7" s="5" t="n">
        <v>3100000</v>
      </c>
      <c r="G7" s="5" t="n">
        <v>3100000</v>
      </c>
      <c r="K7" s="6" t="n">
        <v>3600000</v>
      </c>
    </row>
    <row r="8">
      <c r="A8" s="4" t="inlineStr">
        <is>
          <t>Shipping and handling costs</t>
        </is>
      </c>
      <c r="B8" s="5" t="n">
        <v>83456000</v>
      </c>
      <c r="E8" s="5" t="n">
        <v>68908000</v>
      </c>
      <c r="G8" s="5" t="n">
        <v>260986000</v>
      </c>
      <c r="H8" s="5" t="n">
        <v>207978000</v>
      </c>
    </row>
    <row r="9">
      <c r="A9" s="4" t="inlineStr">
        <is>
          <t>Convertible Notes</t>
        </is>
      </c>
    </row>
    <row r="10">
      <c r="A10" s="3" t="inlineStr">
        <is>
          <t>Class of Warrant or Right [Line Items]</t>
        </is>
      </c>
    </row>
    <row r="11">
      <c r="A11" s="4" t="inlineStr">
        <is>
          <t>Debt issuance costs</t>
        </is>
      </c>
      <c r="E11" s="5" t="n">
        <v>0</v>
      </c>
      <c r="H11" s="5" t="n">
        <v>0</v>
      </c>
      <c r="J11" s="6" t="n">
        <v>23600000</v>
      </c>
    </row>
    <row r="12">
      <c r="A12" s="4" t="inlineStr">
        <is>
          <t>Debt issuance costs, unpaid</t>
        </is>
      </c>
      <c r="B12" s="5" t="n">
        <v>0</v>
      </c>
      <c r="G12" s="5" t="n">
        <v>0</v>
      </c>
    </row>
    <row r="13">
      <c r="A13" s="4" t="inlineStr">
        <is>
          <t>Convertible Notes | Convertible Notes</t>
        </is>
      </c>
    </row>
    <row r="14">
      <c r="A14" s="3" t="inlineStr">
        <is>
          <t>Class of Warrant or Right [Line Items]</t>
        </is>
      </c>
    </row>
    <row r="15">
      <c r="A15" s="4" t="inlineStr">
        <is>
          <t>Aggregate principal amount</t>
        </is>
      </c>
      <c r="J15" s="6" t="n">
        <v>1000000000</v>
      </c>
    </row>
    <row r="16">
      <c r="A16" s="4" t="inlineStr">
        <is>
          <t>Stated rate</t>
        </is>
      </c>
      <c r="J16" s="4" t="inlineStr">
        <is>
          <t>0.00%</t>
        </is>
      </c>
    </row>
    <row r="17">
      <c r="A17" s="4" t="inlineStr">
        <is>
          <t>Debt issuance costs</t>
        </is>
      </c>
      <c r="B17" s="5" t="n">
        <v>21310000</v>
      </c>
      <c r="G17" s="5" t="n">
        <v>21310000</v>
      </c>
    </row>
    <row r="18">
      <c r="A18" s="4" t="inlineStr">
        <is>
          <t>Additional Notes | Convertible Notes</t>
        </is>
      </c>
    </row>
    <row r="19">
      <c r="A19" s="3" t="inlineStr">
        <is>
          <t>Class of Warrant or Right [Line Items]</t>
        </is>
      </c>
    </row>
    <row r="20">
      <c r="A20" s="4" t="inlineStr">
        <is>
          <t>Aggregate principal amount</t>
        </is>
      </c>
      <c r="I20" s="6" t="n">
        <v>150000000</v>
      </c>
    </row>
    <row r="21">
      <c r="A21" s="4" t="inlineStr">
        <is>
          <t>Stated rate</t>
        </is>
      </c>
      <c r="I21" s="4" t="inlineStr">
        <is>
          <t>0.00%</t>
        </is>
      </c>
    </row>
    <row r="22">
      <c r="A22" s="4" t="inlineStr">
        <is>
          <t>Shipping and Handling</t>
        </is>
      </c>
    </row>
    <row r="23">
      <c r="A23" s="3" t="inlineStr">
        <is>
          <t>Class of Warrant or Right [Line Items]</t>
        </is>
      </c>
    </row>
    <row r="24">
      <c r="A24" s="4" t="inlineStr">
        <is>
          <t>Shipping and handling costs</t>
        </is>
      </c>
      <c r="B24" s="6" t="n">
        <v>5900000</v>
      </c>
      <c r="E24" s="6" t="n">
        <v>3300000</v>
      </c>
      <c r="G24" s="6" t="n">
        <v>14000000</v>
      </c>
      <c r="H24" s="6" t="n">
        <v>8100000</v>
      </c>
    </row>
    <row r="25">
      <c r="A25" s="4" t="inlineStr">
        <is>
          <t>Distributor One | Customer Concentration Risk | Revenue</t>
        </is>
      </c>
    </row>
    <row r="26">
      <c r="A26" s="3" t="inlineStr">
        <is>
          <t>Class of Warrant or Right [Line Items]</t>
        </is>
      </c>
    </row>
    <row r="27">
      <c r="A27" s="4" t="inlineStr">
        <is>
          <t>Concentration risk</t>
        </is>
      </c>
      <c r="B27" s="4" t="inlineStr">
        <is>
          <t>13.00%</t>
        </is>
      </c>
      <c r="E27" s="4" t="inlineStr">
        <is>
          <t>11.00%</t>
        </is>
      </c>
      <c r="G27" s="4" t="inlineStr">
        <is>
          <t>12.00%</t>
        </is>
      </c>
      <c r="H27" s="4" t="inlineStr">
        <is>
          <t>13.00%</t>
        </is>
      </c>
    </row>
    <row r="28">
      <c r="A28" s="4" t="inlineStr">
        <is>
          <t>Distrobutor Two | Customer Concentration Risk | Revenue</t>
        </is>
      </c>
    </row>
    <row r="29">
      <c r="A29" s="3" t="inlineStr">
        <is>
          <t>Class of Warrant or Right [Line Items]</t>
        </is>
      </c>
    </row>
    <row r="30">
      <c r="A30" s="4" t="inlineStr">
        <is>
          <t>Concentration risk</t>
        </is>
      </c>
      <c r="B30" s="4" t="inlineStr">
        <is>
          <t>11.00%</t>
        </is>
      </c>
      <c r="G30" s="4" t="inlineStr">
        <is>
          <t>11.00%</t>
        </is>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3326309</v>
      </c>
      <c r="C9" s="5" t="n">
        <v>62820351</v>
      </c>
    </row>
    <row r="10">
      <c r="A10" s="4" t="inlineStr">
        <is>
          <t>Common stock, outstanding (in shares)</t>
        </is>
      </c>
      <c r="B10" s="5" t="n">
        <v>63326309</v>
      </c>
      <c r="C10" s="5" t="n">
        <v>62820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Net revenues</t>
        </is>
      </c>
      <c r="B4" s="6" t="n">
        <v>106432</v>
      </c>
      <c r="C4" s="6" t="n">
        <v>94436</v>
      </c>
      <c r="D4" s="6" t="n">
        <v>364022</v>
      </c>
      <c r="E4" s="6" t="n">
        <v>304848</v>
      </c>
    </row>
    <row r="5">
      <c r="A5" s="4" t="inlineStr">
        <is>
          <t>U.S. net revenues</t>
        </is>
      </c>
    </row>
    <row r="6">
      <c r="A6" s="3" t="inlineStr">
        <is>
          <t>Disaggregation of Revenue [Line Items]</t>
        </is>
      </c>
    </row>
    <row r="7">
      <c r="A7" s="4" t="inlineStr">
        <is>
          <t>Net revenues</t>
        </is>
      </c>
      <c r="B7" s="5" t="n">
        <v>67500</v>
      </c>
      <c r="C7" s="5" t="n">
        <v>78382</v>
      </c>
      <c r="D7" s="5" t="n">
        <v>249224</v>
      </c>
      <c r="E7" s="5" t="n">
        <v>247461</v>
      </c>
    </row>
    <row r="8">
      <c r="A8" s="4" t="inlineStr">
        <is>
          <t>U.S. net revenues | Retail</t>
        </is>
      </c>
    </row>
    <row r="9">
      <c r="A9" s="3" t="inlineStr">
        <is>
          <t>Disaggregation of Revenue [Line Items]</t>
        </is>
      </c>
    </row>
    <row r="10">
      <c r="A10" s="4" t="inlineStr">
        <is>
          <t>Net revenues</t>
        </is>
      </c>
      <c r="B10" s="5" t="n">
        <v>52361</v>
      </c>
      <c r="C10" s="5" t="n">
        <v>62057</v>
      </c>
      <c r="D10" s="5" t="n">
        <v>193382</v>
      </c>
      <c r="E10" s="5" t="n">
        <v>202019</v>
      </c>
    </row>
    <row r="11">
      <c r="A11" s="4" t="inlineStr">
        <is>
          <t>U.S. net revenues | Foodservice</t>
        </is>
      </c>
    </row>
    <row r="12">
      <c r="A12" s="3" t="inlineStr">
        <is>
          <t>Disaggregation of Revenue [Line Items]</t>
        </is>
      </c>
    </row>
    <row r="13">
      <c r="A13" s="4" t="inlineStr">
        <is>
          <t>Net revenues</t>
        </is>
      </c>
      <c r="B13" s="5" t="n">
        <v>15139</v>
      </c>
      <c r="C13" s="5" t="n">
        <v>16325</v>
      </c>
      <c r="D13" s="5" t="n">
        <v>55842</v>
      </c>
      <c r="E13" s="5" t="n">
        <v>45442</v>
      </c>
    </row>
    <row r="14">
      <c r="A14" s="4" t="inlineStr">
        <is>
          <t>International net revenues</t>
        </is>
      </c>
    </row>
    <row r="15">
      <c r="A15" s="3" t="inlineStr">
        <is>
          <t>Disaggregation of Revenue [Line Items]</t>
        </is>
      </c>
    </row>
    <row r="16">
      <c r="A16" s="4" t="inlineStr">
        <is>
          <t>Net revenues</t>
        </is>
      </c>
      <c r="B16" s="5" t="n">
        <v>38932</v>
      </c>
      <c r="C16" s="5" t="n">
        <v>16054</v>
      </c>
      <c r="D16" s="5" t="n">
        <v>114798</v>
      </c>
      <c r="E16" s="5" t="n">
        <v>57387</v>
      </c>
    </row>
    <row r="17">
      <c r="A17" s="4" t="inlineStr">
        <is>
          <t>International net revenues | Retail</t>
        </is>
      </c>
    </row>
    <row r="18">
      <c r="A18" s="3" t="inlineStr">
        <is>
          <t>Disaggregation of Revenue [Line Items]</t>
        </is>
      </c>
    </row>
    <row r="19">
      <c r="A19" s="4" t="inlineStr">
        <is>
          <t>Net revenues</t>
        </is>
      </c>
      <c r="B19" s="5" t="n">
        <v>21391</v>
      </c>
      <c r="C19" s="5" t="n">
        <v>7975</v>
      </c>
      <c r="D19" s="5" t="n">
        <v>67134</v>
      </c>
      <c r="E19" s="5" t="n">
        <v>23499</v>
      </c>
    </row>
    <row r="20">
      <c r="A20" s="4" t="inlineStr">
        <is>
          <t>International net revenues | Foodservice</t>
        </is>
      </c>
    </row>
    <row r="21">
      <c r="A21" s="3" t="inlineStr">
        <is>
          <t>Disaggregation of Revenue [Line Items]</t>
        </is>
      </c>
    </row>
    <row r="22">
      <c r="A22" s="4" t="inlineStr">
        <is>
          <t>Net revenues</t>
        </is>
      </c>
      <c r="B22" s="6" t="n">
        <v>17541</v>
      </c>
      <c r="C22" s="6" t="n">
        <v>8079</v>
      </c>
      <c r="D22" s="6" t="n">
        <v>47664</v>
      </c>
      <c r="E22" s="6" t="n">
        <v>338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structuring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Restructuring and Related Activities [Abstract]</t>
        </is>
      </c>
    </row>
    <row r="4">
      <c r="A4" s="4" t="inlineStr">
        <is>
          <t>Restructuring expenses</t>
        </is>
      </c>
      <c r="B4" s="6" t="n">
        <v>5750</v>
      </c>
      <c r="C4" s="6" t="n">
        <v>2146</v>
      </c>
      <c r="D4" s="6" t="n">
        <v>12068</v>
      </c>
      <c r="E4" s="6" t="n">
        <v>6028</v>
      </c>
    </row>
    <row r="5">
      <c r="A5" s="4" t="inlineStr">
        <is>
          <t>Accrued unpaid liabilities, contract termination</t>
        </is>
      </c>
      <c r="B5" s="6" t="n">
        <v>3700</v>
      </c>
      <c r="D5" s="6" t="n">
        <v>3700</v>
      </c>
      <c r="F5" s="6" t="n">
        <v>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7" customWidth="1" min="2" max="2"/>
    <col width="24" customWidth="1" min="3" max="3"/>
    <col width="25" customWidth="1" min="4" max="4"/>
  </cols>
  <sheetData>
    <row r="1">
      <c r="A1" s="1" t="inlineStr">
        <is>
          <t>Leases - Narrative (Details) ft² in Thousands, $ in Millions</t>
        </is>
      </c>
      <c r="B1" s="2" t="inlineStr">
        <is>
          <t>Jan. 14, 2021renewalOption</t>
        </is>
      </c>
      <c r="C1" s="2" t="inlineStr">
        <is>
          <t>Oct. 02, 2021USD ($)ft²</t>
        </is>
      </c>
      <c r="D1" s="2" t="inlineStr">
        <is>
          <t>Oct. 02, 2021ft²contract</t>
        </is>
      </c>
    </row>
    <row r="2">
      <c r="A2" s="3" t="inlineStr">
        <is>
          <t>New Accounting Pronouncements or Change in Accounting Principle [Line Items]</t>
        </is>
      </c>
    </row>
    <row r="3">
      <c r="A3" s="4" t="inlineStr">
        <is>
          <t>Lease, initial term</t>
        </is>
      </c>
      <c r="B3" s="4" t="inlineStr">
        <is>
          <t>12 years</t>
        </is>
      </c>
    </row>
    <row r="4">
      <c r="A4" s="4" t="inlineStr">
        <is>
          <t>Number of renewal options (at minimum)</t>
        </is>
      </c>
      <c r="B4" s="5" t="n">
        <v>2</v>
      </c>
      <c r="D4" s="5" t="n">
        <v>1</v>
      </c>
    </row>
    <row r="5">
      <c r="A5" s="4" t="inlineStr">
        <is>
          <t>Area leased (in square feet) | ft²</t>
        </is>
      </c>
      <c r="C5" s="5" t="n">
        <v>64</v>
      </c>
      <c r="D5" s="5" t="n">
        <v>64</v>
      </c>
    </row>
    <row r="6">
      <c r="A6" s="4" t="inlineStr">
        <is>
          <t>Lease extended term</t>
        </is>
      </c>
      <c r="B6" s="4" t="inlineStr">
        <is>
          <t>5 years</t>
        </is>
      </c>
      <c r="C6" s="4" t="inlineStr">
        <is>
          <t>60 months</t>
        </is>
      </c>
      <c r="D6" s="4" t="inlineStr">
        <is>
          <t>60 months</t>
        </is>
      </c>
    </row>
    <row r="7">
      <c r="A7" s="4" t="inlineStr">
        <is>
          <t>Leased Property</t>
        </is>
      </c>
    </row>
    <row r="8">
      <c r="A8" s="3" t="inlineStr">
        <is>
          <t>New Accounting Pronouncements or Change in Accounting Principle [Line Items]</t>
        </is>
      </c>
    </row>
    <row r="9">
      <c r="A9" s="4" t="inlineStr">
        <is>
          <t>Asset acquisition, cash consideration | $</t>
        </is>
      </c>
      <c r="C9" s="9" t="n">
        <v>10.4</v>
      </c>
    </row>
    <row r="10">
      <c r="A10" s="4" t="inlineStr">
        <is>
          <t>Minimum</t>
        </is>
      </c>
    </row>
    <row r="11">
      <c r="A11" s="3" t="inlineStr">
        <is>
          <t>New Accounting Pronouncements or Change in Accounting Principle [Line Items]</t>
        </is>
      </c>
    </row>
    <row r="12">
      <c r="A12" s="4" t="inlineStr">
        <is>
          <t>Lease, initial term</t>
        </is>
      </c>
      <c r="C12" s="4" t="inlineStr">
        <is>
          <t>2 years</t>
        </is>
      </c>
      <c r="D12" s="4" t="inlineStr">
        <is>
          <t>2 years</t>
        </is>
      </c>
    </row>
    <row r="13">
      <c r="A13" s="4" t="inlineStr">
        <is>
          <t>Maximum</t>
        </is>
      </c>
    </row>
    <row r="14">
      <c r="A14" s="3" t="inlineStr">
        <is>
          <t>New Accounting Pronouncements or Change in Accounting Principle [Line Items]</t>
        </is>
      </c>
    </row>
    <row r="15">
      <c r="A15" s="4" t="inlineStr">
        <is>
          <t>Lease, initial term</t>
        </is>
      </c>
      <c r="C15" s="4" t="inlineStr">
        <is>
          <t>12 years</t>
        </is>
      </c>
      <c r="D15" s="4" t="inlineStr">
        <is>
          <t>1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 Cost</t>
        </is>
      </c>
    </row>
    <row r="4">
      <c r="A4" s="4" t="inlineStr">
        <is>
          <t>Variable lease cost</t>
        </is>
      </c>
      <c r="B4" s="6" t="n">
        <v>1</v>
      </c>
      <c r="C4" s="6" t="n">
        <v>0</v>
      </c>
      <c r="D4" s="6" t="n">
        <v>30</v>
      </c>
      <c r="E4" s="6" t="n">
        <v>7</v>
      </c>
    </row>
    <row r="5">
      <c r="A5" s="4" t="inlineStr">
        <is>
          <t>Operating lease cost</t>
        </is>
      </c>
      <c r="B5" s="5" t="n">
        <v>832</v>
      </c>
      <c r="C5" s="5" t="n">
        <v>664</v>
      </c>
      <c r="D5" s="5" t="n">
        <v>2640</v>
      </c>
      <c r="E5" s="5" t="n">
        <v>1879</v>
      </c>
    </row>
    <row r="6">
      <c r="A6" s="4" t="inlineStr">
        <is>
          <t>Short-term lease cost</t>
        </is>
      </c>
      <c r="B6" s="5" t="n">
        <v>72</v>
      </c>
      <c r="C6" s="5" t="n">
        <v>95</v>
      </c>
      <c r="D6" s="5" t="n">
        <v>185</v>
      </c>
      <c r="E6" s="5" t="n">
        <v>270</v>
      </c>
    </row>
    <row r="7">
      <c r="A7" s="4" t="inlineStr">
        <is>
          <t>Amortization of right-of use assets</t>
        </is>
      </c>
      <c r="B7" s="5" t="n">
        <v>47</v>
      </c>
      <c r="C7" s="5" t="n">
        <v>19</v>
      </c>
      <c r="D7" s="5" t="n">
        <v>131</v>
      </c>
      <c r="E7" s="5" t="n">
        <v>57</v>
      </c>
    </row>
    <row r="8">
      <c r="A8" s="4" t="inlineStr">
        <is>
          <t>Interest on lease liabilities</t>
        </is>
      </c>
      <c r="B8" s="5" t="n">
        <v>5</v>
      </c>
      <c r="C8" s="5" t="n">
        <v>3</v>
      </c>
      <c r="D8" s="5" t="n">
        <v>15</v>
      </c>
      <c r="E8" s="5" t="n">
        <v>10</v>
      </c>
    </row>
    <row r="9">
      <c r="A9" s="4" t="inlineStr">
        <is>
          <t>Finance lease cost</t>
        </is>
      </c>
      <c r="B9" s="5" t="n">
        <v>52</v>
      </c>
      <c r="C9" s="5" t="n">
        <v>22</v>
      </c>
      <c r="D9" s="5" t="n">
        <v>146</v>
      </c>
      <c r="E9" s="5" t="n">
        <v>67</v>
      </c>
    </row>
    <row r="10">
      <c r="A10" s="4" t="inlineStr">
        <is>
          <t>Total lease cost</t>
        </is>
      </c>
      <c r="B10" s="5" t="n">
        <v>956</v>
      </c>
      <c r="C10" s="5" t="n">
        <v>781</v>
      </c>
      <c r="D10" s="5" t="n">
        <v>2971</v>
      </c>
      <c r="E10" s="5" t="n">
        <v>2216</v>
      </c>
    </row>
    <row r="11">
      <c r="A11" s="4" t="inlineStr">
        <is>
          <t>Cost of goods sold</t>
        </is>
      </c>
    </row>
    <row r="12">
      <c r="A12" s="3" t="inlineStr">
        <is>
          <t>Lease Cost</t>
        </is>
      </c>
    </row>
    <row r="13">
      <c r="A13" s="4" t="inlineStr">
        <is>
          <t>Lease cost</t>
        </is>
      </c>
      <c r="B13" s="5" t="n">
        <v>535</v>
      </c>
      <c r="C13" s="5" t="n">
        <v>341</v>
      </c>
      <c r="D13" s="5" t="n">
        <v>1630</v>
      </c>
      <c r="E13" s="5" t="n">
        <v>993</v>
      </c>
    </row>
    <row r="14">
      <c r="A14" s="4" t="inlineStr">
        <is>
          <t>Research and development expenses</t>
        </is>
      </c>
    </row>
    <row r="15">
      <c r="A15" s="3" t="inlineStr">
        <is>
          <t>Lease Cost</t>
        </is>
      </c>
    </row>
    <row r="16">
      <c r="A16" s="4" t="inlineStr">
        <is>
          <t>Lease cost</t>
        </is>
      </c>
      <c r="B16" s="5" t="n">
        <v>155</v>
      </c>
      <c r="C16" s="5" t="n">
        <v>187</v>
      </c>
      <c r="D16" s="5" t="n">
        <v>494</v>
      </c>
      <c r="E16" s="5" t="n">
        <v>470</v>
      </c>
    </row>
    <row r="17">
      <c r="A17" s="4" t="inlineStr">
        <is>
          <t>Selling, general and administrative expenses</t>
        </is>
      </c>
    </row>
    <row r="18">
      <c r="A18" s="3" t="inlineStr">
        <is>
          <t>Lease Cost</t>
        </is>
      </c>
    </row>
    <row r="19">
      <c r="A19" s="4" t="inlineStr">
        <is>
          <t>Lease cost</t>
        </is>
      </c>
      <c r="B19" s="6" t="n">
        <v>141</v>
      </c>
      <c r="C19" s="6" t="n">
        <v>136</v>
      </c>
      <c r="D19" s="6" t="n">
        <v>486</v>
      </c>
      <c r="E19" s="6" t="n">
        <v>4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Assets and Liabilities Related to Operating and Finance Leases (Details) - USD ($) $ in Thousands</t>
        </is>
      </c>
      <c r="B1" s="2" t="inlineStr">
        <is>
          <t>Oct. 02, 2021</t>
        </is>
      </c>
      <c r="C1" s="2" t="inlineStr">
        <is>
          <t>Dec. 31, 2020</t>
        </is>
      </c>
    </row>
    <row r="2">
      <c r="A2" s="3" t="inlineStr">
        <is>
          <t>Assets</t>
        </is>
      </c>
    </row>
    <row r="3">
      <c r="A3" s="4" t="inlineStr">
        <is>
          <t>Operating lease right-of-use assets</t>
        </is>
      </c>
      <c r="B3" s="6" t="n">
        <v>25444</v>
      </c>
      <c r="C3" s="6" t="n">
        <v>14570</v>
      </c>
    </row>
    <row r="4">
      <c r="A4" s="4" t="inlineStr">
        <is>
          <t>Finance leases, net</t>
        </is>
      </c>
      <c r="B4" s="5" t="n">
        <v>661</v>
      </c>
      <c r="C4" s="5" t="n">
        <v>212</v>
      </c>
    </row>
    <row r="5">
      <c r="A5" s="4" t="inlineStr">
        <is>
          <t>Escrow deposits related to lease not yet commenced</t>
        </is>
      </c>
      <c r="B5" s="5" t="n">
        <v>49456</v>
      </c>
      <c r="C5" s="5" t="n">
        <v>0</v>
      </c>
    </row>
    <row r="6">
      <c r="A6" s="4" t="inlineStr">
        <is>
          <t>Total lease assets</t>
        </is>
      </c>
      <c r="B6" s="5" t="n">
        <v>75561</v>
      </c>
      <c r="C6" s="5" t="n">
        <v>14782</v>
      </c>
    </row>
    <row r="7">
      <c r="A7" s="3" t="inlineStr">
        <is>
          <t>Current:</t>
        </is>
      </c>
    </row>
    <row r="8">
      <c r="A8" s="4" t="inlineStr">
        <is>
          <t>Current portion of operating lease liabilities</t>
        </is>
      </c>
      <c r="B8" s="5" t="n">
        <v>3962</v>
      </c>
      <c r="C8" s="5" t="n">
        <v>3095</v>
      </c>
    </row>
    <row r="9">
      <c r="A9" s="4" t="inlineStr">
        <is>
          <t>Short-term finance lease liabilities</t>
        </is>
      </c>
      <c r="B9" s="5" t="n">
        <v>183</v>
      </c>
      <c r="C9" s="5" t="n">
        <v>71</v>
      </c>
    </row>
    <row r="10">
      <c r="A10" s="3" t="inlineStr">
        <is>
          <t>Long-term:</t>
        </is>
      </c>
    </row>
    <row r="11">
      <c r="A11" s="4" t="inlineStr">
        <is>
          <t>Operating lease liabilities, net of current portion</t>
        </is>
      </c>
      <c r="B11" s="5" t="n">
        <v>21799</v>
      </c>
      <c r="C11" s="5" t="n">
        <v>11793</v>
      </c>
    </row>
    <row r="12">
      <c r="A12" s="4" t="inlineStr">
        <is>
          <t>Finance lease liabilities</t>
        </is>
      </c>
      <c r="B12" s="6" t="n">
        <v>488</v>
      </c>
      <c r="C12" s="6" t="n">
        <v>149</v>
      </c>
    </row>
    <row r="13">
      <c r="A13" s="4" t="inlineStr">
        <is>
          <t>Finance Lease, Liability, Noncurrent, Statement of Financial Position [Extensible Enumeration]</t>
        </is>
      </c>
      <c r="B13" s="4" t="inlineStr">
        <is>
          <t>Finance lease obligations and other long-term liabilities</t>
        </is>
      </c>
      <c r="C13" s="4" t="inlineStr">
        <is>
          <t>Finance lease obligations and other long-term liabilities</t>
        </is>
      </c>
    </row>
    <row r="14">
      <c r="A14" s="4" t="inlineStr">
        <is>
          <t>Total lease liabilities</t>
        </is>
      </c>
      <c r="B14" s="6" t="n">
        <v>26432</v>
      </c>
      <c r="C14" s="6" t="n">
        <v>151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and Finance Lease Liabilities (Details) - USD ($) $ in Thousands</t>
        </is>
      </c>
      <c r="B1" s="2" t="inlineStr">
        <is>
          <t>Oct. 02, 2021</t>
        </is>
      </c>
      <c r="C1" s="2" t="inlineStr">
        <is>
          <t>Jan. 14, 2021</t>
        </is>
      </c>
    </row>
    <row r="2">
      <c r="A2" s="3" t="inlineStr">
        <is>
          <t>Operating Leases</t>
        </is>
      </c>
    </row>
    <row r="3">
      <c r="A3" s="4" t="inlineStr">
        <is>
          <t>Remainder of 2021</t>
        </is>
      </c>
      <c r="B3" s="6" t="n">
        <v>1274</v>
      </c>
    </row>
    <row r="4">
      <c r="A4" s="4" t="inlineStr">
        <is>
          <t>2022</t>
        </is>
      </c>
      <c r="B4" s="5" t="n">
        <v>4928</v>
      </c>
    </row>
    <row r="5">
      <c r="A5" s="4" t="inlineStr">
        <is>
          <t>2023</t>
        </is>
      </c>
      <c r="B5" s="5" t="n">
        <v>4660</v>
      </c>
    </row>
    <row r="6">
      <c r="A6" s="4" t="inlineStr">
        <is>
          <t>2024</t>
        </is>
      </c>
      <c r="B6" s="5" t="n">
        <v>3211</v>
      </c>
    </row>
    <row r="7">
      <c r="A7" s="4" t="inlineStr">
        <is>
          <t>2025</t>
        </is>
      </c>
      <c r="B7" s="5" t="n">
        <v>2765</v>
      </c>
    </row>
    <row r="8">
      <c r="A8" s="4" t="inlineStr">
        <is>
          <t>2026</t>
        </is>
      </c>
      <c r="B8" s="5" t="n">
        <v>2619</v>
      </c>
    </row>
    <row r="9">
      <c r="A9" s="4" t="inlineStr">
        <is>
          <t>Thereafter</t>
        </is>
      </c>
      <c r="B9" s="5" t="n">
        <v>12359</v>
      </c>
    </row>
    <row r="10">
      <c r="A10" s="4" t="inlineStr">
        <is>
          <t>Total undiscounted future minimum lease payments</t>
        </is>
      </c>
      <c r="B10" s="5" t="n">
        <v>31816</v>
      </c>
      <c r="C10" s="6" t="n">
        <v>159300</v>
      </c>
    </row>
    <row r="11">
      <c r="A11" s="4" t="inlineStr">
        <is>
          <t>Less imputed interest</t>
        </is>
      </c>
      <c r="B11" s="5" t="n">
        <v>-6055</v>
      </c>
    </row>
    <row r="12">
      <c r="A12" s="4" t="inlineStr">
        <is>
          <t>Total discounted future minimum lease payments</t>
        </is>
      </c>
      <c r="B12" s="5" t="n">
        <v>25761</v>
      </c>
    </row>
    <row r="13">
      <c r="A13" s="3" t="inlineStr">
        <is>
          <t>Finance Leases</t>
        </is>
      </c>
    </row>
    <row r="14">
      <c r="A14" s="4" t="inlineStr">
        <is>
          <t>Remainder of 2021</t>
        </is>
      </c>
      <c r="B14" s="5" t="n">
        <v>50</v>
      </c>
    </row>
    <row r="15">
      <c r="A15" s="4" t="inlineStr">
        <is>
          <t>2022</t>
        </is>
      </c>
      <c r="B15" s="5" t="n">
        <v>194</v>
      </c>
    </row>
    <row r="16">
      <c r="A16" s="4" t="inlineStr">
        <is>
          <t>2023</t>
        </is>
      </c>
      <c r="B16" s="5" t="n">
        <v>181</v>
      </c>
    </row>
    <row r="17">
      <c r="A17" s="4" t="inlineStr">
        <is>
          <t>2024</t>
        </is>
      </c>
      <c r="B17" s="5" t="n">
        <v>146</v>
      </c>
    </row>
    <row r="18">
      <c r="A18" s="4" t="inlineStr">
        <is>
          <t>2025</t>
        </is>
      </c>
      <c r="B18" s="5" t="n">
        <v>115</v>
      </c>
    </row>
    <row r="19">
      <c r="A19" s="4" t="inlineStr">
        <is>
          <t>2026</t>
        </is>
      </c>
      <c r="B19" s="5" t="n">
        <v>10</v>
      </c>
    </row>
    <row r="20">
      <c r="A20" s="4" t="inlineStr">
        <is>
          <t>Thereafter</t>
        </is>
      </c>
      <c r="B20" s="5" t="n">
        <v>0</v>
      </c>
    </row>
    <row r="21">
      <c r="A21" s="4" t="inlineStr">
        <is>
          <t>Total undiscounted future minimum lease payments</t>
        </is>
      </c>
      <c r="B21" s="5" t="n">
        <v>696</v>
      </c>
    </row>
    <row r="22">
      <c r="A22" s="4" t="inlineStr">
        <is>
          <t>Less imputed interest</t>
        </is>
      </c>
      <c r="B22" s="5" t="n">
        <v>-25</v>
      </c>
    </row>
    <row r="23">
      <c r="A23" s="4" t="inlineStr">
        <is>
          <t>Total discounted future minimum lease payments</t>
        </is>
      </c>
      <c r="B23" s="6" t="n">
        <v>6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Leases - Supplemental Lease Information (Details)</t>
        </is>
      </c>
      <c r="B1" s="2" t="inlineStr">
        <is>
          <t>Oct. 02, 2021</t>
        </is>
      </c>
    </row>
    <row r="2">
      <c r="A2" s="3" t="inlineStr">
        <is>
          <t>Operating Leases</t>
        </is>
      </c>
    </row>
    <row r="3">
      <c r="A3" s="4" t="inlineStr">
        <is>
          <t>Weighted average remaining lease term (years)</t>
        </is>
      </c>
      <c r="B3" s="4" t="inlineStr">
        <is>
          <t>8 years 9 months 18 days</t>
        </is>
      </c>
    </row>
    <row r="4">
      <c r="A4" s="4" t="inlineStr">
        <is>
          <t>Weighted average discount rate</t>
        </is>
      </c>
      <c r="B4" s="4" t="inlineStr">
        <is>
          <t>4.40%</t>
        </is>
      </c>
    </row>
    <row r="5">
      <c r="A5" s="3" t="inlineStr">
        <is>
          <t>Finance Leases</t>
        </is>
      </c>
    </row>
    <row r="6">
      <c r="A6" s="4" t="inlineStr">
        <is>
          <t>Weighted average remaining lease term (years)</t>
        </is>
      </c>
      <c r="B6" s="4" t="inlineStr">
        <is>
          <t>3 years 9 months 18 days</t>
        </is>
      </c>
    </row>
    <row r="7">
      <c r="A7" s="4" t="inlineStr">
        <is>
          <t>Weighted average discount rate</t>
        </is>
      </c>
      <c r="B7" s="4" t="inlineStr">
        <is>
          <t>2.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2, 2021</t>
        </is>
      </c>
      <c r="C1" s="2" t="inlineStr">
        <is>
          <t>Dec. 31, 2020</t>
        </is>
      </c>
    </row>
    <row r="2">
      <c r="A2" s="3" t="inlineStr">
        <is>
          <t>Inventory Disclosure [Abstract]</t>
        </is>
      </c>
    </row>
    <row r="3">
      <c r="A3" s="4" t="inlineStr">
        <is>
          <t>Raw materials and packaging</t>
        </is>
      </c>
      <c r="B3" s="6" t="n">
        <v>104415</v>
      </c>
      <c r="C3" s="6" t="n">
        <v>83702</v>
      </c>
    </row>
    <row r="4">
      <c r="A4" s="4" t="inlineStr">
        <is>
          <t>Work in process</t>
        </is>
      </c>
      <c r="B4" s="5" t="n">
        <v>41655</v>
      </c>
      <c r="C4" s="5" t="n">
        <v>12887</v>
      </c>
    </row>
    <row r="5">
      <c r="A5" s="4" t="inlineStr">
        <is>
          <t>Finished goods</t>
        </is>
      </c>
      <c r="B5" s="5" t="n">
        <v>47420</v>
      </c>
      <c r="C5" s="5" t="n">
        <v>25128</v>
      </c>
    </row>
    <row r="6">
      <c r="A6" s="4" t="inlineStr">
        <is>
          <t>Total</t>
        </is>
      </c>
      <c r="B6" s="6" t="n">
        <v>193490</v>
      </c>
      <c r="C6" s="6" t="n">
        <v>1217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Oct. 02, 2021</t>
        </is>
      </c>
      <c r="C1" s="2" t="inlineStr">
        <is>
          <t>Dec. 31, 2020</t>
        </is>
      </c>
    </row>
    <row r="2">
      <c r="A2" s="3" t="inlineStr">
        <is>
          <t>Property, Plant and Equipment [Line Items]</t>
        </is>
      </c>
    </row>
    <row r="3">
      <c r="A3" s="4" t="inlineStr">
        <is>
          <t>Finance leases</t>
        </is>
      </c>
      <c r="B3" s="6" t="n">
        <v>867</v>
      </c>
      <c r="C3" s="6" t="n">
        <v>212</v>
      </c>
    </row>
    <row r="4">
      <c r="A4" s="4" t="inlineStr">
        <is>
          <t>Total property, plant and equipment</t>
        </is>
      </c>
      <c r="B4" s="5" t="n">
        <v>244268</v>
      </c>
      <c r="C4" s="5" t="n">
        <v>148457</v>
      </c>
    </row>
    <row r="5">
      <c r="A5" s="4" t="inlineStr">
        <is>
          <t>Accumulated depreciation and amortization</t>
        </is>
      </c>
      <c r="B5" s="5" t="n">
        <v>-46978</v>
      </c>
      <c r="C5" s="5" t="n">
        <v>-33158</v>
      </c>
    </row>
    <row r="6">
      <c r="A6" s="4" t="inlineStr">
        <is>
          <t>Property, plant and equipment, net</t>
        </is>
      </c>
      <c r="B6" s="5" t="n">
        <v>197290</v>
      </c>
      <c r="C6" s="5" t="n">
        <v>115299</v>
      </c>
    </row>
    <row r="7">
      <c r="A7" s="4" t="inlineStr">
        <is>
          <t>Manufacturing equipment</t>
        </is>
      </c>
    </row>
    <row r="8">
      <c r="A8" s="3" t="inlineStr">
        <is>
          <t>Property, Plant and Equipment [Line Items]</t>
        </is>
      </c>
    </row>
    <row r="9">
      <c r="A9" s="4" t="inlineStr">
        <is>
          <t>Property, plant and equipment, gross</t>
        </is>
      </c>
      <c r="B9" s="5" t="n">
        <v>100099</v>
      </c>
      <c r="C9" s="5" t="n">
        <v>62521</v>
      </c>
    </row>
    <row r="10">
      <c r="A10" s="4" t="inlineStr">
        <is>
          <t>Research and development equipment</t>
        </is>
      </c>
    </row>
    <row r="11">
      <c r="A11" s="3" t="inlineStr">
        <is>
          <t>Property, Plant and Equipment [Line Items]</t>
        </is>
      </c>
    </row>
    <row r="12">
      <c r="A12" s="4" t="inlineStr">
        <is>
          <t>Property, plant and equipment, gross</t>
        </is>
      </c>
      <c r="B12" s="5" t="n">
        <v>16656</v>
      </c>
      <c r="C12" s="5" t="n">
        <v>12342</v>
      </c>
    </row>
    <row r="13">
      <c r="A13" s="4" t="inlineStr">
        <is>
          <t>Leasehold improvements</t>
        </is>
      </c>
    </row>
    <row r="14">
      <c r="A14" s="3" t="inlineStr">
        <is>
          <t>Property, Plant and Equipment [Line Items]</t>
        </is>
      </c>
    </row>
    <row r="15">
      <c r="A15" s="4" t="inlineStr">
        <is>
          <t>Property, plant and equipment, gross</t>
        </is>
      </c>
      <c r="B15" s="5" t="n">
        <v>18283</v>
      </c>
      <c r="C15" s="5" t="n">
        <v>9277</v>
      </c>
    </row>
    <row r="16">
      <c r="A16" s="4" t="inlineStr">
        <is>
          <t>Building</t>
        </is>
      </c>
    </row>
    <row r="17">
      <c r="A17" s="3" t="inlineStr">
        <is>
          <t>Property, Plant and Equipment [Line Items]</t>
        </is>
      </c>
    </row>
    <row r="18">
      <c r="A18" s="4" t="inlineStr">
        <is>
          <t>Property, plant and equipment, gross</t>
        </is>
      </c>
      <c r="B18" s="5" t="n">
        <v>21782</v>
      </c>
      <c r="C18" s="5" t="n">
        <v>12569</v>
      </c>
    </row>
    <row r="19">
      <c r="A19" s="4" t="inlineStr">
        <is>
          <t>Software</t>
        </is>
      </c>
    </row>
    <row r="20">
      <c r="A20" s="3" t="inlineStr">
        <is>
          <t>Property, Plant and Equipment [Line Items]</t>
        </is>
      </c>
    </row>
    <row r="21">
      <c r="A21" s="4" t="inlineStr">
        <is>
          <t>Property, plant and equipment, gross</t>
        </is>
      </c>
      <c r="B21" s="5" t="n">
        <v>1198</v>
      </c>
      <c r="C21" s="5" t="n">
        <v>402</v>
      </c>
    </row>
    <row r="22">
      <c r="A22" s="4" t="inlineStr">
        <is>
          <t>Furniture and fixtures</t>
        </is>
      </c>
    </row>
    <row r="23">
      <c r="A23" s="3" t="inlineStr">
        <is>
          <t>Property, Plant and Equipment [Line Items]</t>
        </is>
      </c>
    </row>
    <row r="24">
      <c r="A24" s="4" t="inlineStr">
        <is>
          <t>Property, plant and equipment, gross</t>
        </is>
      </c>
      <c r="B24" s="5" t="n">
        <v>857</v>
      </c>
      <c r="C24" s="5" t="n">
        <v>614</v>
      </c>
    </row>
    <row r="25">
      <c r="A25" s="4" t="inlineStr">
        <is>
          <t>Vehicles</t>
        </is>
      </c>
    </row>
    <row r="26">
      <c r="A26" s="3" t="inlineStr">
        <is>
          <t>Property, Plant and Equipment [Line Items]</t>
        </is>
      </c>
    </row>
    <row r="27">
      <c r="A27" s="4" t="inlineStr">
        <is>
          <t>Property, plant and equipment, gross</t>
        </is>
      </c>
      <c r="B27" s="5" t="n">
        <v>584</v>
      </c>
      <c r="C27" s="5" t="n">
        <v>377</v>
      </c>
    </row>
    <row r="28">
      <c r="A28" s="4" t="inlineStr">
        <is>
          <t>Land</t>
        </is>
      </c>
    </row>
    <row r="29">
      <c r="A29" s="3" t="inlineStr">
        <is>
          <t>Property, Plant and Equipment [Line Items]</t>
        </is>
      </c>
    </row>
    <row r="30">
      <c r="A30" s="4" t="inlineStr">
        <is>
          <t>Property, plant and equipment, gross</t>
        </is>
      </c>
      <c r="B30" s="5" t="n">
        <v>5459</v>
      </c>
      <c r="C30" s="5" t="n">
        <v>3995</v>
      </c>
    </row>
    <row r="31">
      <c r="A31" s="4" t="inlineStr">
        <is>
          <t>Assets not yet placed in service</t>
        </is>
      </c>
    </row>
    <row r="32">
      <c r="A32" s="3" t="inlineStr">
        <is>
          <t>Property, Plant and Equipment [Line Items]</t>
        </is>
      </c>
    </row>
    <row r="33">
      <c r="A33" s="4" t="inlineStr">
        <is>
          <t>Property, plant and equipment, gross</t>
        </is>
      </c>
      <c r="B33" s="6" t="n">
        <v>78483</v>
      </c>
      <c r="C33" s="6" t="n">
        <v>46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Property, Plant and Equipment [Line Items]</t>
        </is>
      </c>
    </row>
    <row r="4">
      <c r="A4" s="4" t="inlineStr">
        <is>
          <t>Depreciation and amortization expense</t>
        </is>
      </c>
      <c r="B4" s="6" t="n">
        <v>5700000</v>
      </c>
      <c r="C4" s="6" t="n">
        <v>3400000</v>
      </c>
      <c r="D4" s="6" t="n">
        <v>14910000</v>
      </c>
      <c r="E4" s="6" t="n">
        <v>9276000</v>
      </c>
    </row>
    <row r="5">
      <c r="A5" s="4" t="inlineStr">
        <is>
          <t>Assets held for sale</t>
        </is>
      </c>
      <c r="B5" s="5" t="n">
        <v>0</v>
      </c>
      <c r="D5" s="5" t="n">
        <v>0</v>
      </c>
      <c r="F5" s="6" t="n">
        <v>0</v>
      </c>
    </row>
    <row r="6">
      <c r="A6" s="4" t="inlineStr">
        <is>
          <t>Note receivable</t>
        </is>
      </c>
      <c r="B6" s="5" t="n">
        <v>5000000</v>
      </c>
      <c r="D6" s="5" t="n">
        <v>5000000</v>
      </c>
      <c r="F6" s="5" t="n">
        <v>4600000</v>
      </c>
    </row>
    <row r="7">
      <c r="A7" s="4" t="inlineStr">
        <is>
          <t>Prepaid expenses and other current assets</t>
        </is>
      </c>
    </row>
    <row r="8">
      <c r="A8" s="3" t="inlineStr">
        <is>
          <t>Property, Plant and Equipment [Line Items]</t>
        </is>
      </c>
    </row>
    <row r="9">
      <c r="A9" s="4" t="inlineStr">
        <is>
          <t>Note receivable</t>
        </is>
      </c>
      <c r="F9" s="5" t="n">
        <v>2400000</v>
      </c>
    </row>
    <row r="10">
      <c r="A10" s="4" t="inlineStr">
        <is>
          <t>Other non-current assets</t>
        </is>
      </c>
    </row>
    <row r="11">
      <c r="A11" s="3" t="inlineStr">
        <is>
          <t>Property, Plant and Equipment [Line Items]</t>
        </is>
      </c>
    </row>
    <row r="12">
      <c r="A12" s="4" t="inlineStr">
        <is>
          <t>Note receivable</t>
        </is>
      </c>
      <c r="B12" s="5" t="n">
        <v>4500000</v>
      </c>
      <c r="D12" s="5" t="n">
        <v>4500000</v>
      </c>
      <c r="F12" s="6" t="n">
        <v>2200000</v>
      </c>
    </row>
    <row r="13">
      <c r="A13" s="4" t="inlineStr">
        <is>
          <t>Cost of goods sold</t>
        </is>
      </c>
    </row>
    <row r="14">
      <c r="A14" s="3" t="inlineStr">
        <is>
          <t>Property, Plant and Equipment [Line Items]</t>
        </is>
      </c>
    </row>
    <row r="15">
      <c r="A15" s="4" t="inlineStr">
        <is>
          <t>Depreciation and amortization expense</t>
        </is>
      </c>
      <c r="B15" s="5" t="n">
        <v>4700000</v>
      </c>
      <c r="C15" s="5" t="n">
        <v>2600000</v>
      </c>
      <c r="D15" s="5" t="n">
        <v>12100000</v>
      </c>
      <c r="E15" s="5" t="n">
        <v>7100000</v>
      </c>
    </row>
    <row r="16">
      <c r="A16" s="4" t="inlineStr">
        <is>
          <t>Research and development expenses</t>
        </is>
      </c>
    </row>
    <row r="17">
      <c r="A17" s="3" t="inlineStr">
        <is>
          <t>Property, Plant and Equipment [Line Items]</t>
        </is>
      </c>
    </row>
    <row r="18">
      <c r="A18" s="4" t="inlineStr">
        <is>
          <t>Depreciation and amortization expense</t>
        </is>
      </c>
      <c r="B18" s="5" t="n">
        <v>900000</v>
      </c>
      <c r="C18" s="5" t="n">
        <v>700000</v>
      </c>
      <c r="D18" s="5" t="n">
        <v>2700000</v>
      </c>
      <c r="E18" s="5" t="n">
        <v>2100000</v>
      </c>
    </row>
    <row r="19">
      <c r="A19" s="4" t="inlineStr">
        <is>
          <t>Selling, general and administrative expenses</t>
        </is>
      </c>
    </row>
    <row r="20">
      <c r="A20" s="3" t="inlineStr">
        <is>
          <t>Property, Plant and Equipment [Line Items]</t>
        </is>
      </c>
    </row>
    <row r="21">
      <c r="A21" s="4" t="inlineStr">
        <is>
          <t>Depreciation and amortization expense</t>
        </is>
      </c>
      <c r="B21" s="6" t="n">
        <v>100000</v>
      </c>
      <c r="C21" s="6" t="n">
        <v>30000</v>
      </c>
      <c r="D21" s="6" t="n">
        <v>100000</v>
      </c>
      <c r="E21" s="6" t="n">
        <v>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revenues</t>
        </is>
      </c>
      <c r="B4" s="6" t="n">
        <v>106432</v>
      </c>
      <c r="C4" s="6" t="n">
        <v>94436</v>
      </c>
      <c r="D4" s="6" t="n">
        <v>364022</v>
      </c>
      <c r="E4" s="6" t="n">
        <v>304848</v>
      </c>
    </row>
    <row r="5">
      <c r="A5" s="4" t="inlineStr">
        <is>
          <t>Cost of goods sold</t>
        </is>
      </c>
      <c r="B5" s="5" t="n">
        <v>83456</v>
      </c>
      <c r="C5" s="5" t="n">
        <v>68908</v>
      </c>
      <c r="D5" s="5" t="n">
        <v>260986</v>
      </c>
      <c r="E5" s="5" t="n">
        <v>207978</v>
      </c>
    </row>
    <row r="6">
      <c r="A6" s="4" t="inlineStr">
        <is>
          <t>Gross profit</t>
        </is>
      </c>
      <c r="B6" s="5" t="n">
        <v>22976</v>
      </c>
      <c r="C6" s="5" t="n">
        <v>25528</v>
      </c>
      <c r="D6" s="5" t="n">
        <v>103036</v>
      </c>
      <c r="E6" s="5" t="n">
        <v>96870</v>
      </c>
    </row>
    <row r="7">
      <c r="A7" s="4" t="inlineStr">
        <is>
          <t>Research and development expenses</t>
        </is>
      </c>
      <c r="B7" s="5" t="n">
        <v>14862</v>
      </c>
      <c r="C7" s="5" t="n">
        <v>8278</v>
      </c>
      <c r="D7" s="5" t="n">
        <v>44610</v>
      </c>
      <c r="E7" s="5" t="n">
        <v>20488</v>
      </c>
    </row>
    <row r="8">
      <c r="A8" s="4" t="inlineStr">
        <is>
          <t>Selling, general and administrative expenses</t>
        </is>
      </c>
      <c r="B8" s="5" t="n">
        <v>56362</v>
      </c>
      <c r="C8" s="5" t="n">
        <v>33560</v>
      </c>
      <c r="D8" s="5" t="n">
        <v>143602</v>
      </c>
      <c r="E8" s="5" t="n">
        <v>95167</v>
      </c>
    </row>
    <row r="9">
      <c r="A9" s="4" t="inlineStr">
        <is>
          <t>Restructuring expenses</t>
        </is>
      </c>
      <c r="B9" s="5" t="n">
        <v>5750</v>
      </c>
      <c r="C9" s="5" t="n">
        <v>2146</v>
      </c>
      <c r="D9" s="5" t="n">
        <v>12068</v>
      </c>
      <c r="E9" s="5" t="n">
        <v>6028</v>
      </c>
    </row>
    <row r="10">
      <c r="A10" s="4" t="inlineStr">
        <is>
          <t>Total operating expenses</t>
        </is>
      </c>
      <c r="B10" s="5" t="n">
        <v>76974</v>
      </c>
      <c r="C10" s="5" t="n">
        <v>43984</v>
      </c>
      <c r="D10" s="5" t="n">
        <v>200280</v>
      </c>
      <c r="E10" s="5" t="n">
        <v>121683</v>
      </c>
    </row>
    <row r="11">
      <c r="A11" s="4" t="inlineStr">
        <is>
          <t>Loss from operations</t>
        </is>
      </c>
      <c r="B11" s="5" t="n">
        <v>-53998</v>
      </c>
      <c r="C11" s="5" t="n">
        <v>-18456</v>
      </c>
      <c r="D11" s="5" t="n">
        <v>-97244</v>
      </c>
      <c r="E11" s="5" t="n">
        <v>-24813</v>
      </c>
    </row>
    <row r="12">
      <c r="A12" s="3" t="inlineStr">
        <is>
          <t>Other (expense) income, net</t>
        </is>
      </c>
    </row>
    <row r="13">
      <c r="A13" s="4" t="inlineStr">
        <is>
          <t>Interest expense</t>
        </is>
      </c>
      <c r="B13" s="5" t="n">
        <v>-1005</v>
      </c>
      <c r="C13" s="5" t="n">
        <v>-689</v>
      </c>
      <c r="D13" s="5" t="n">
        <v>-2656</v>
      </c>
      <c r="E13" s="5" t="n">
        <v>-1963</v>
      </c>
    </row>
    <row r="14">
      <c r="A14" s="4" t="inlineStr">
        <is>
          <t>Other, net</t>
        </is>
      </c>
      <c r="B14" s="5" t="n">
        <v>759</v>
      </c>
      <c r="C14" s="5" t="n">
        <v>-85</v>
      </c>
      <c r="D14" s="5" t="n">
        <v>-631</v>
      </c>
      <c r="E14" s="5" t="n">
        <v>-829</v>
      </c>
    </row>
    <row r="15">
      <c r="A15" s="4" t="inlineStr">
        <is>
          <t>Total other expense, net</t>
        </is>
      </c>
      <c r="B15" s="5" t="n">
        <v>-246</v>
      </c>
      <c r="C15" s="5" t="n">
        <v>-774</v>
      </c>
      <c r="D15" s="5" t="n">
        <v>-3287</v>
      </c>
      <c r="E15" s="5" t="n">
        <v>-2792</v>
      </c>
    </row>
    <row r="16">
      <c r="A16" s="4" t="inlineStr">
        <is>
          <t>Loss before taxes</t>
        </is>
      </c>
      <c r="B16" s="5" t="n">
        <v>-54244</v>
      </c>
      <c r="C16" s="5" t="n">
        <v>-19230</v>
      </c>
      <c r="D16" s="5" t="n">
        <v>-100531</v>
      </c>
      <c r="E16" s="5" t="n">
        <v>-27605</v>
      </c>
    </row>
    <row r="17">
      <c r="A17" s="4" t="inlineStr">
        <is>
          <t>Income tax (benefit) expense</t>
        </is>
      </c>
      <c r="B17" s="5" t="n">
        <v>-23</v>
      </c>
      <c r="C17" s="5" t="n">
        <v>55</v>
      </c>
      <c r="D17" s="5" t="n">
        <v>27</v>
      </c>
      <c r="E17" s="5" t="n">
        <v>70</v>
      </c>
    </row>
    <row r="18">
      <c r="A18" s="4" t="inlineStr">
        <is>
          <t>Equity in losses of unconsolidated joint venture</t>
        </is>
      </c>
      <c r="B18" s="5" t="n">
        <v>595</v>
      </c>
      <c r="C18" s="5" t="n">
        <v>0</v>
      </c>
      <c r="D18" s="5" t="n">
        <v>1176</v>
      </c>
      <c r="E18" s="5" t="n">
        <v>0</v>
      </c>
    </row>
    <row r="19">
      <c r="A19" s="4" t="inlineStr">
        <is>
          <t>Net loss</t>
        </is>
      </c>
      <c r="B19" s="6" t="n">
        <v>-54816</v>
      </c>
      <c r="C19" s="6" t="n">
        <v>-19285</v>
      </c>
      <c r="D19" s="6" t="n">
        <v>-101734</v>
      </c>
      <c r="E19" s="6" t="n">
        <v>-27675</v>
      </c>
    </row>
    <row r="20">
      <c r="A20" s="4" t="inlineStr">
        <is>
          <t>Net loss income per share available to common stockholders—basic (in dollars per share)</t>
        </is>
      </c>
      <c r="B20" s="8" t="n">
        <v>-0.87</v>
      </c>
      <c r="C20" s="8" t="n">
        <v>-0.31</v>
      </c>
      <c r="D20" s="8" t="n">
        <v>-1.61</v>
      </c>
      <c r="E20" s="8" t="n">
        <v>-0.45</v>
      </c>
    </row>
    <row r="21">
      <c r="A21" s="4" t="inlineStr">
        <is>
          <t>Net loss income per share available to common stockholders—diluted (in dollars per share)</t>
        </is>
      </c>
      <c r="B21" s="8" t="n">
        <v>-0.87</v>
      </c>
      <c r="C21" s="8" t="n">
        <v>-0.31</v>
      </c>
      <c r="D21" s="8" t="n">
        <v>-1.61</v>
      </c>
      <c r="E21" s="8" t="n">
        <v>-0.45</v>
      </c>
    </row>
    <row r="22">
      <c r="A22" s="4" t="inlineStr">
        <is>
          <t>Weighted average common shares outstanding—basic (in shares)</t>
        </is>
      </c>
      <c r="B22" s="5" t="n">
        <v>63280122</v>
      </c>
      <c r="C22" s="5" t="n">
        <v>62487152</v>
      </c>
      <c r="D22" s="5" t="n">
        <v>63111703</v>
      </c>
      <c r="E22" s="5" t="n">
        <v>62114399</v>
      </c>
    </row>
    <row r="23">
      <c r="A23" s="4" t="inlineStr">
        <is>
          <t>Weighted average common shares outstanding—diluted (in shares)</t>
        </is>
      </c>
      <c r="B23" s="5" t="n">
        <v>63280122</v>
      </c>
      <c r="C23" s="5" t="n">
        <v>62487152</v>
      </c>
      <c r="D23" s="5" t="n">
        <v>63111703</v>
      </c>
      <c r="E23" s="5" t="n">
        <v>62114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Debt - Debt Balances (Details) - USD ($)</t>
        </is>
      </c>
      <c r="B1" s="2" t="inlineStr">
        <is>
          <t>Oct. 02, 2021</t>
        </is>
      </c>
      <c r="C1" s="2" t="inlineStr">
        <is>
          <t>Mar. 05, 2021</t>
        </is>
      </c>
      <c r="D1" s="2" t="inlineStr">
        <is>
          <t>Feb. 25, 2021</t>
        </is>
      </c>
      <c r="E1" s="2" t="inlineStr">
        <is>
          <t>Dec. 31, 2020</t>
        </is>
      </c>
      <c r="F1" s="2" t="inlineStr">
        <is>
          <t>Sep. 26, 2020</t>
        </is>
      </c>
    </row>
    <row r="2">
      <c r="A2" s="3" t="inlineStr">
        <is>
          <t>Debt Instrument [Line Items]</t>
        </is>
      </c>
    </row>
    <row r="3">
      <c r="A3" s="4" t="inlineStr">
        <is>
          <t>Debt issuance costs</t>
        </is>
      </c>
      <c r="B3" s="6" t="n">
        <v>-21310000</v>
      </c>
      <c r="E3" s="6" t="n">
        <v>0</v>
      </c>
    </row>
    <row r="4">
      <c r="A4" s="4" t="inlineStr">
        <is>
          <t>Total debt outstanding</t>
        </is>
      </c>
      <c r="B4" s="5" t="n">
        <v>1128690000</v>
      </c>
      <c r="E4" s="5" t="n">
        <v>25000000</v>
      </c>
    </row>
    <row r="5">
      <c r="A5" s="4" t="inlineStr">
        <is>
          <t>Less: current portion of long-term debt</t>
        </is>
      </c>
      <c r="B5" s="5" t="n">
        <v>0</v>
      </c>
      <c r="E5" s="5" t="n">
        <v>25000000</v>
      </c>
    </row>
    <row r="6">
      <c r="A6" s="4" t="inlineStr">
        <is>
          <t>Long-term debt</t>
        </is>
      </c>
      <c r="B6" s="5" t="n">
        <v>1128690000</v>
      </c>
      <c r="E6" s="5" t="n">
        <v>0</v>
      </c>
    </row>
    <row r="7">
      <c r="A7" s="4" t="inlineStr">
        <is>
          <t>Convertible Notes</t>
        </is>
      </c>
    </row>
    <row r="8">
      <c r="A8" s="3" t="inlineStr">
        <is>
          <t>Debt Instrument [Line Items]</t>
        </is>
      </c>
    </row>
    <row r="9">
      <c r="A9" s="4" t="inlineStr">
        <is>
          <t>Long-term debt, gross</t>
        </is>
      </c>
      <c r="B9" s="5" t="n">
        <v>1150000000</v>
      </c>
      <c r="E9" s="5" t="n">
        <v>0</v>
      </c>
      <c r="F9" s="6" t="n">
        <v>0</v>
      </c>
    </row>
    <row r="10">
      <c r="A10" s="4" t="inlineStr">
        <is>
          <t>Debt issuance costs</t>
        </is>
      </c>
      <c r="C10" s="6" t="n">
        <v>-23600000</v>
      </c>
      <c r="F10" s="6" t="n">
        <v>0</v>
      </c>
    </row>
    <row r="11">
      <c r="A11" s="4" t="inlineStr">
        <is>
          <t>Revolving credit facility | Line of credit</t>
        </is>
      </c>
    </row>
    <row r="12">
      <c r="A12" s="3" t="inlineStr">
        <is>
          <t>Debt Instrument [Line Items]</t>
        </is>
      </c>
    </row>
    <row r="13">
      <c r="A13" s="4" t="inlineStr">
        <is>
          <t>Long-term debt, gross</t>
        </is>
      </c>
      <c r="B13" s="6" t="n">
        <v>0</v>
      </c>
      <c r="D13" s="6" t="n">
        <v>0</v>
      </c>
      <c r="E13" s="6" t="n">
        <v>2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75" customWidth="1" min="1" max="1"/>
    <col width="31" customWidth="1" min="2" max="2"/>
    <col width="24"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 (Details)</t>
        </is>
      </c>
      <c r="B1" s="2" t="inlineStr">
        <is>
          <t>Mar. 12, 2021USD ($)$ / shares</t>
        </is>
      </c>
      <c r="C1" s="2" t="inlineStr">
        <is>
          <t>Mar. 05, 2021USD ($)day</t>
        </is>
      </c>
      <c r="D1" s="2" t="inlineStr">
        <is>
          <t>Mar. 02, 2021USD ($)$ / shares</t>
        </is>
      </c>
      <c r="E1" s="2" t="inlineStr">
        <is>
          <t>Feb. 25, 2021USD ($)</t>
        </is>
      </c>
      <c r="F1" s="2" t="inlineStr">
        <is>
          <t>Oct. 02, 2021USD ($)</t>
        </is>
      </c>
      <c r="G1" s="2" t="inlineStr">
        <is>
          <t>Apr. 03, 2021USD ($)</t>
        </is>
      </c>
      <c r="H1" s="2" t="inlineStr">
        <is>
          <t>Sep. 26, 2020USD ($)</t>
        </is>
      </c>
      <c r="I1" s="2" t="inlineStr">
        <is>
          <t>Oct. 02, 2021USD ($)</t>
        </is>
      </c>
      <c r="J1" s="2" t="inlineStr">
        <is>
          <t>Sep. 26, 2020USD ($)</t>
        </is>
      </c>
      <c r="K1" s="2" t="inlineStr">
        <is>
          <t>Jan. 14, 2021USD ($)</t>
        </is>
      </c>
      <c r="L1" s="2" t="inlineStr">
        <is>
          <t>Dec. 31, 2020USD ($)</t>
        </is>
      </c>
    </row>
    <row r="2">
      <c r="A2" s="3" t="inlineStr">
        <is>
          <t>Debt Instrument [Line Items]</t>
        </is>
      </c>
    </row>
    <row r="3">
      <c r="A3" s="4" t="inlineStr">
        <is>
          <t>Purchase of capped call options</t>
        </is>
      </c>
      <c r="I3" s="6" t="n">
        <v>83950000</v>
      </c>
      <c r="J3" s="6" t="n">
        <v>0</v>
      </c>
    </row>
    <row r="4">
      <c r="A4" s="4" t="inlineStr">
        <is>
          <t>Debt issuance costs</t>
        </is>
      </c>
      <c r="F4" s="6" t="n">
        <v>21310000</v>
      </c>
      <c r="I4" s="5" t="n">
        <v>21310000</v>
      </c>
      <c r="L4" s="6" t="n">
        <v>0</v>
      </c>
    </row>
    <row r="5">
      <c r="A5" s="4" t="inlineStr">
        <is>
          <t>Amortization of debt issuance costs</t>
        </is>
      </c>
      <c r="I5" s="5" t="n">
        <v>2338000</v>
      </c>
      <c r="J5" s="5" t="n">
        <v>195000</v>
      </c>
    </row>
    <row r="6">
      <c r="A6" s="4" t="inlineStr">
        <is>
          <t>Capped call transactions, reduction to additional paid In capital</t>
        </is>
      </c>
      <c r="G6" s="6" t="n">
        <v>83950000</v>
      </c>
    </row>
    <row r="7">
      <c r="A7" s="4" t="inlineStr">
        <is>
          <t>Loss on extinguishment of debt</t>
        </is>
      </c>
      <c r="E7" s="6" t="n">
        <v>1000000</v>
      </c>
      <c r="I7" s="5" t="n">
        <v>1037000</v>
      </c>
      <c r="J7" s="5" t="n">
        <v>1538000</v>
      </c>
    </row>
    <row r="8">
      <c r="A8" s="4" t="inlineStr">
        <is>
          <t>Convertible Notes</t>
        </is>
      </c>
    </row>
    <row r="9">
      <c r="A9" s="3" t="inlineStr">
        <is>
          <t>Debt Instrument [Line Items]</t>
        </is>
      </c>
    </row>
    <row r="10">
      <c r="A10" s="4" t="inlineStr">
        <is>
          <t>Conversion price (in dollars per share) | $ / shares</t>
        </is>
      </c>
      <c r="B10" s="6" t="n">
        <v>206</v>
      </c>
    </row>
    <row r="11">
      <c r="A11" s="4" t="inlineStr">
        <is>
          <t>Net proceeds from debt</t>
        </is>
      </c>
      <c r="C11" s="6" t="n">
        <v>1000000000</v>
      </c>
    </row>
    <row r="12">
      <c r="A12" s="4" t="inlineStr">
        <is>
          <t>Debt issuance costs</t>
        </is>
      </c>
      <c r="C12" s="6" t="n">
        <v>23600000</v>
      </c>
      <c r="H12" s="6" t="n">
        <v>0</v>
      </c>
      <c r="J12" s="5" t="n">
        <v>0</v>
      </c>
    </row>
    <row r="13">
      <c r="A13" s="4" t="inlineStr">
        <is>
          <t>Annual interest rate increase</t>
        </is>
      </c>
      <c r="C13" s="4" t="inlineStr">
        <is>
          <t>0.50%</t>
        </is>
      </c>
    </row>
    <row r="14">
      <c r="A14" s="4" t="inlineStr">
        <is>
          <t>Conversion ratio</t>
        </is>
      </c>
      <c r="C14" s="10" t="n">
        <v>0.0048544</v>
      </c>
    </row>
    <row r="15">
      <c r="A15" s="4" t="inlineStr">
        <is>
          <t>Debt default, cure period | day</t>
        </is>
      </c>
      <c r="C15" s="5" t="n">
        <v>30</v>
      </c>
    </row>
    <row r="16">
      <c r="A16" s="4" t="inlineStr">
        <is>
          <t>Debt default, notice of default expiration period</t>
        </is>
      </c>
      <c r="C16" s="4" t="inlineStr">
        <is>
          <t>60 days</t>
        </is>
      </c>
    </row>
    <row r="17">
      <c r="A17" s="4" t="inlineStr">
        <is>
          <t>Debt default, borrowing threshold amount</t>
        </is>
      </c>
      <c r="C17" s="6" t="n">
        <v>100000000</v>
      </c>
    </row>
    <row r="18">
      <c r="A18" s="4" t="inlineStr">
        <is>
          <t>Percentage of outstanding debt declarable</t>
        </is>
      </c>
      <c r="C18" s="4" t="inlineStr">
        <is>
          <t>25.00%</t>
        </is>
      </c>
    </row>
    <row r="19">
      <c r="A19" s="4" t="inlineStr">
        <is>
          <t>Debt default, period of special interest</t>
        </is>
      </c>
      <c r="C19" s="4" t="inlineStr">
        <is>
          <t>365 days</t>
        </is>
      </c>
    </row>
    <row r="20">
      <c r="A20" s="4" t="inlineStr">
        <is>
          <t>Amortization of debt issuance costs</t>
        </is>
      </c>
      <c r="F20" s="5" t="n">
        <v>1000000</v>
      </c>
      <c r="H20" s="5" t="n">
        <v>0</v>
      </c>
      <c r="I20" s="6" t="n">
        <v>2300000</v>
      </c>
      <c r="J20" s="5" t="n">
        <v>0</v>
      </c>
    </row>
    <row r="21">
      <c r="A21" s="4" t="inlineStr">
        <is>
          <t>Remaining term</t>
        </is>
      </c>
      <c r="I21" s="4" t="inlineStr">
        <is>
          <t>5 years 6 months</t>
        </is>
      </c>
    </row>
    <row r="22">
      <c r="A22" s="4" t="inlineStr">
        <is>
          <t>Debt outstanding balance</t>
        </is>
      </c>
      <c r="F22" s="5" t="n">
        <v>1150000000</v>
      </c>
      <c r="H22" s="5" t="n">
        <v>0</v>
      </c>
      <c r="I22" s="6" t="n">
        <v>1150000000</v>
      </c>
      <c r="J22" s="5" t="n">
        <v>0</v>
      </c>
      <c r="L22" s="5" t="n">
        <v>0</v>
      </c>
    </row>
    <row r="23">
      <c r="A23" s="4" t="inlineStr">
        <is>
          <t>Convertible Notes | Convertible period one</t>
        </is>
      </c>
    </row>
    <row r="24">
      <c r="A24" s="3" t="inlineStr">
        <is>
          <t>Debt Instrument [Line Items]</t>
        </is>
      </c>
    </row>
    <row r="25">
      <c r="A25" s="4" t="inlineStr">
        <is>
          <t>Threshold trading days | day</t>
        </is>
      </c>
      <c r="C25" s="5" t="n">
        <v>5</v>
      </c>
    </row>
    <row r="26">
      <c r="A26" s="4" t="inlineStr">
        <is>
          <t>Threshold consecutive trading days | day</t>
        </is>
      </c>
      <c r="C26" s="5" t="n">
        <v>10</v>
      </c>
    </row>
    <row r="27">
      <c r="A27" s="4" t="inlineStr">
        <is>
          <t>Threshold percentage of stock price trigger</t>
        </is>
      </c>
      <c r="C27" s="4" t="inlineStr">
        <is>
          <t>98.00%</t>
        </is>
      </c>
    </row>
    <row r="28">
      <c r="A28" s="4" t="inlineStr">
        <is>
          <t>Convertible Notes | Convertible period two</t>
        </is>
      </c>
    </row>
    <row r="29">
      <c r="A29" s="3" t="inlineStr">
        <is>
          <t>Debt Instrument [Line Items]</t>
        </is>
      </c>
    </row>
    <row r="30">
      <c r="A30" s="4" t="inlineStr">
        <is>
          <t>Threshold trading days | day</t>
        </is>
      </c>
      <c r="C30" s="5" t="n">
        <v>20</v>
      </c>
    </row>
    <row r="31">
      <c r="A31" s="4" t="inlineStr">
        <is>
          <t>Threshold consecutive trading days | day</t>
        </is>
      </c>
      <c r="C31" s="5" t="n">
        <v>30</v>
      </c>
    </row>
    <row r="32">
      <c r="A32" s="4" t="inlineStr">
        <is>
          <t>Threshold percentage of stock price trigger</t>
        </is>
      </c>
      <c r="C32" s="4" t="inlineStr">
        <is>
          <t>130.00%</t>
        </is>
      </c>
    </row>
    <row r="33">
      <c r="A33" s="4" t="inlineStr">
        <is>
          <t>Line of credit</t>
        </is>
      </c>
    </row>
    <row r="34">
      <c r="A34" s="3" t="inlineStr">
        <is>
          <t>Debt Instrument [Line Items]</t>
        </is>
      </c>
    </row>
    <row r="35">
      <c r="A35" s="4" t="inlineStr">
        <is>
          <t>Interest expense</t>
        </is>
      </c>
      <c r="F35" s="5" t="n">
        <v>0</v>
      </c>
      <c r="H35" s="5" t="n">
        <v>700000</v>
      </c>
      <c r="I35" s="5" t="n">
        <v>300000</v>
      </c>
      <c r="J35" s="5" t="n">
        <v>1600000</v>
      </c>
    </row>
    <row r="36">
      <c r="A36" s="4" t="inlineStr">
        <is>
          <t>Level 2 | Recurring</t>
        </is>
      </c>
    </row>
    <row r="37">
      <c r="A37" s="3" t="inlineStr">
        <is>
          <t>Debt Instrument [Line Items]</t>
        </is>
      </c>
    </row>
    <row r="38">
      <c r="A38" s="4" t="inlineStr">
        <is>
          <t>Convertible notes, fair value</t>
        </is>
      </c>
      <c r="F38" s="5" t="n">
        <v>997395000</v>
      </c>
      <c r="I38" s="5" t="n">
        <v>997395000</v>
      </c>
    </row>
    <row r="39">
      <c r="A39" s="4" t="inlineStr">
        <is>
          <t>Call option</t>
        </is>
      </c>
    </row>
    <row r="40">
      <c r="A40" s="3" t="inlineStr">
        <is>
          <t>Debt Instrument [Line Items]</t>
        </is>
      </c>
    </row>
    <row r="41">
      <c r="A41" s="4" t="inlineStr">
        <is>
          <t>Purchase of capped call options</t>
        </is>
      </c>
      <c r="B41" s="6" t="n">
        <v>84000000</v>
      </c>
    </row>
    <row r="42">
      <c r="A42" s="4" t="inlineStr">
        <is>
          <t>Capped call transactions, strike price (in dollars per share) | $ / shares</t>
        </is>
      </c>
      <c r="D42" s="8" t="n">
        <v>279.32</v>
      </c>
    </row>
    <row r="43">
      <c r="A43" s="4" t="inlineStr">
        <is>
          <t>Capped call transactions, premium</t>
        </is>
      </c>
      <c r="D43" s="4" t="inlineStr">
        <is>
          <t>100.00%</t>
        </is>
      </c>
    </row>
    <row r="44">
      <c r="A44" s="4" t="inlineStr">
        <is>
          <t>Capped call transactions, reduction to additional paid In capital</t>
        </is>
      </c>
      <c r="B44" s="6" t="n">
        <v>84000000</v>
      </c>
    </row>
    <row r="45">
      <c r="A45" s="4" t="inlineStr">
        <is>
          <t>Convertible Notes | Convertible Notes</t>
        </is>
      </c>
    </row>
    <row r="46">
      <c r="A46" s="3" t="inlineStr">
        <is>
          <t>Debt Instrument [Line Items]</t>
        </is>
      </c>
    </row>
    <row r="47">
      <c r="A47" s="4" t="inlineStr">
        <is>
          <t>Aggregate principal amount</t>
        </is>
      </c>
      <c r="C47" s="6" t="n">
        <v>1000000000</v>
      </c>
    </row>
    <row r="48">
      <c r="A48" s="4" t="inlineStr">
        <is>
          <t>Stated rate</t>
        </is>
      </c>
      <c r="C48" s="4" t="inlineStr">
        <is>
          <t>0.00%</t>
        </is>
      </c>
    </row>
    <row r="49">
      <c r="A49" s="4" t="inlineStr">
        <is>
          <t>Premium percentage</t>
        </is>
      </c>
      <c r="B49" s="4" t="inlineStr">
        <is>
          <t>47.50%</t>
        </is>
      </c>
    </row>
    <row r="50">
      <c r="A50" s="4" t="inlineStr">
        <is>
          <t>Debt issuance costs</t>
        </is>
      </c>
      <c r="F50" s="5" t="n">
        <v>21310000</v>
      </c>
      <c r="I50" s="5" t="n">
        <v>21310000</v>
      </c>
    </row>
    <row r="51">
      <c r="A51" s="4" t="inlineStr">
        <is>
          <t>Debt outstanding balance</t>
        </is>
      </c>
      <c r="F51" s="5" t="n">
        <v>1150000000</v>
      </c>
      <c r="I51" s="5" t="n">
        <v>1150000000</v>
      </c>
    </row>
    <row r="52">
      <c r="A52" s="4" t="inlineStr">
        <is>
          <t>Additional Notes | Convertible Notes</t>
        </is>
      </c>
    </row>
    <row r="53">
      <c r="A53" s="3" t="inlineStr">
        <is>
          <t>Debt Instrument [Line Items]</t>
        </is>
      </c>
    </row>
    <row r="54">
      <c r="A54" s="4" t="inlineStr">
        <is>
          <t>Aggregate principal amount</t>
        </is>
      </c>
      <c r="B54" s="6" t="n">
        <v>150000000</v>
      </c>
    </row>
    <row r="55">
      <c r="A55" s="4" t="inlineStr">
        <is>
          <t>Stated rate</t>
        </is>
      </c>
      <c r="B55" s="4" t="inlineStr">
        <is>
          <t>0.00%</t>
        </is>
      </c>
    </row>
    <row r="56">
      <c r="A56" s="4" t="inlineStr">
        <is>
          <t>Additional Notes | Call option | Convertible Notes</t>
        </is>
      </c>
    </row>
    <row r="57">
      <c r="A57" s="3" t="inlineStr">
        <is>
          <t>Debt Instrument [Line Items]</t>
        </is>
      </c>
    </row>
    <row r="58">
      <c r="A58" s="4" t="inlineStr">
        <is>
          <t>Purchase of capped call options</t>
        </is>
      </c>
      <c r="B58" s="6" t="n">
        <v>84000000</v>
      </c>
    </row>
    <row r="59">
      <c r="A59" s="4" t="inlineStr">
        <is>
          <t>Base Capped Call Transactions | Call option | Convertible Notes</t>
        </is>
      </c>
    </row>
    <row r="60">
      <c r="A60" s="3" t="inlineStr">
        <is>
          <t>Debt Instrument [Line Items]</t>
        </is>
      </c>
    </row>
    <row r="61">
      <c r="A61" s="4" t="inlineStr">
        <is>
          <t>Purchase of capped call options</t>
        </is>
      </c>
      <c r="D61" s="6" t="n">
        <v>73000000</v>
      </c>
    </row>
    <row r="62">
      <c r="A62" s="4" t="inlineStr">
        <is>
          <t>Additional Capped Call Transactions | Call option | Convertible Notes</t>
        </is>
      </c>
    </row>
    <row r="63">
      <c r="A63" s="3" t="inlineStr">
        <is>
          <t>Debt Instrument [Line Items]</t>
        </is>
      </c>
    </row>
    <row r="64">
      <c r="A64" s="4" t="inlineStr">
        <is>
          <t>Purchase of capped call options</t>
        </is>
      </c>
      <c r="B64" s="6" t="n">
        <v>11000000</v>
      </c>
    </row>
    <row r="65">
      <c r="A65" s="4" t="inlineStr">
        <is>
          <t>Revolving credit facility | Line of credit</t>
        </is>
      </c>
    </row>
    <row r="66">
      <c r="A66" s="3" t="inlineStr">
        <is>
          <t>Debt Instrument [Line Items]</t>
        </is>
      </c>
    </row>
    <row r="67">
      <c r="A67" s="4" t="inlineStr">
        <is>
          <t>Amortization of debt issuance costs</t>
        </is>
      </c>
      <c r="F67" s="5" t="n">
        <v>0</v>
      </c>
      <c r="H67" s="5" t="n">
        <v>100000</v>
      </c>
      <c r="I67" s="5" t="n">
        <v>41000</v>
      </c>
      <c r="J67" s="5" t="n">
        <v>200000</v>
      </c>
    </row>
    <row r="68">
      <c r="A68" s="4" t="inlineStr">
        <is>
          <t>Debt outstanding balance</t>
        </is>
      </c>
      <c r="E68" s="6" t="n">
        <v>0</v>
      </c>
      <c r="F68" s="6" t="n">
        <v>0</v>
      </c>
      <c r="I68" s="6" t="n">
        <v>0</v>
      </c>
      <c r="L68" s="5" t="n">
        <v>25000000</v>
      </c>
    </row>
    <row r="69">
      <c r="A69" s="4" t="inlineStr">
        <is>
          <t>Remaining borrowing capacity</t>
        </is>
      </c>
      <c r="L69" s="6" t="n">
        <v>0</v>
      </c>
    </row>
    <row r="70">
      <c r="A70" s="4" t="inlineStr">
        <is>
          <t>Equipment Loan | Line of credit</t>
        </is>
      </c>
    </row>
    <row r="71">
      <c r="A71" s="3" t="inlineStr">
        <is>
          <t>Debt Instrument [Line Items]</t>
        </is>
      </c>
    </row>
    <row r="72">
      <c r="A72" s="4" t="inlineStr">
        <is>
          <t>Interest expense</t>
        </is>
      </c>
      <c r="H72" s="6" t="n">
        <v>0</v>
      </c>
      <c r="J72" s="6" t="n">
        <v>200000</v>
      </c>
    </row>
    <row r="73">
      <c r="A73" s="4" t="inlineStr">
        <is>
          <t>Letter of credit</t>
        </is>
      </c>
    </row>
    <row r="74">
      <c r="A74" s="3" t="inlineStr">
        <is>
          <t>Debt Instrument [Line Items]</t>
        </is>
      </c>
    </row>
    <row r="75">
      <c r="A75" s="4" t="inlineStr">
        <is>
          <t>Maximum borrowing capacity</t>
        </is>
      </c>
      <c r="K75" s="6" t="n">
        <v>12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Debt - Convertible Senior Notes (Details) - USD ($)</t>
        </is>
      </c>
      <c r="B1" s="2" t="inlineStr">
        <is>
          <t>Oct. 02, 2021</t>
        </is>
      </c>
      <c r="C1" s="2" t="inlineStr">
        <is>
          <t>Mar. 05, 2021</t>
        </is>
      </c>
      <c r="D1" s="2" t="inlineStr">
        <is>
          <t>Dec. 31, 2020</t>
        </is>
      </c>
      <c r="E1" s="2" t="inlineStr">
        <is>
          <t>Sep. 26, 2020</t>
        </is>
      </c>
    </row>
    <row r="2">
      <c r="A2" s="3" t="inlineStr">
        <is>
          <t>Debt Instrument [Line Items]</t>
        </is>
      </c>
    </row>
    <row r="3">
      <c r="A3" s="4" t="inlineStr">
        <is>
          <t>Debt issuance costs</t>
        </is>
      </c>
      <c r="B3" s="6" t="n">
        <v>21310000</v>
      </c>
      <c r="D3" s="6" t="n">
        <v>0</v>
      </c>
    </row>
    <row r="4">
      <c r="A4" s="4" t="inlineStr">
        <is>
          <t>Total debt outstanding</t>
        </is>
      </c>
      <c r="B4" s="5" t="n">
        <v>1128690000</v>
      </c>
      <c r="D4" s="5" t="n">
        <v>25000000</v>
      </c>
    </row>
    <row r="5">
      <c r="A5" s="4" t="inlineStr">
        <is>
          <t>Level 2 | Recurring</t>
        </is>
      </c>
    </row>
    <row r="6">
      <c r="A6" s="3" t="inlineStr">
        <is>
          <t>Debt Instrument [Line Items]</t>
        </is>
      </c>
    </row>
    <row r="7">
      <c r="A7" s="4" t="inlineStr">
        <is>
          <t>Convertible notes, fair value</t>
        </is>
      </c>
      <c r="B7" s="5" t="n">
        <v>997395000</v>
      </c>
    </row>
    <row r="8">
      <c r="A8" s="4" t="inlineStr">
        <is>
          <t>Convertible Notes</t>
        </is>
      </c>
    </row>
    <row r="9">
      <c r="A9" s="3" t="inlineStr">
        <is>
          <t>Debt Instrument [Line Items]</t>
        </is>
      </c>
    </row>
    <row r="10">
      <c r="A10" s="4" t="inlineStr">
        <is>
          <t>Debt outstanding balance</t>
        </is>
      </c>
      <c r="B10" s="5" t="n">
        <v>1150000000</v>
      </c>
      <c r="D10" s="6" t="n">
        <v>0</v>
      </c>
      <c r="E10" s="6" t="n">
        <v>0</v>
      </c>
    </row>
    <row r="11">
      <c r="A11" s="4" t="inlineStr">
        <is>
          <t>Debt issuance costs</t>
        </is>
      </c>
      <c r="C11" s="6" t="n">
        <v>23600000</v>
      </c>
      <c r="E11" s="6" t="n">
        <v>0</v>
      </c>
    </row>
    <row r="12">
      <c r="A12" s="4" t="inlineStr">
        <is>
          <t>Convertible Notes | Convertible Notes</t>
        </is>
      </c>
    </row>
    <row r="13">
      <c r="A13" s="3" t="inlineStr">
        <is>
          <t>Debt Instrument [Line Items]</t>
        </is>
      </c>
    </row>
    <row r="14">
      <c r="A14" s="4" t="inlineStr">
        <is>
          <t>Stated rate</t>
        </is>
      </c>
      <c r="C14" s="4" t="inlineStr">
        <is>
          <t>0.00%</t>
        </is>
      </c>
    </row>
    <row r="15">
      <c r="A15" s="4" t="inlineStr">
        <is>
          <t>Debt outstanding balance</t>
        </is>
      </c>
      <c r="B15" s="5" t="n">
        <v>1150000000</v>
      </c>
    </row>
    <row r="16">
      <c r="A16" s="4" t="inlineStr">
        <is>
          <t>Debt issuance costs</t>
        </is>
      </c>
      <c r="B16" s="5" t="n">
        <v>21310000</v>
      </c>
    </row>
    <row r="17">
      <c r="A17" s="4" t="inlineStr">
        <is>
          <t>Total debt outstanding</t>
        </is>
      </c>
      <c r="B17" s="6" t="n">
        <v>11286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Oct. 02, 2021</t>
        </is>
      </c>
      <c r="C1" s="2" t="inlineStr">
        <is>
          <t>Dec. 31, 2020</t>
        </is>
      </c>
    </row>
    <row r="2">
      <c r="A2" s="3" t="inlineStr">
        <is>
          <t>Equity [Abstract]</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issued (in shares)</t>
        </is>
      </c>
      <c r="B5" s="5" t="n">
        <v>63326309</v>
      </c>
      <c r="C5" s="5" t="n">
        <v>62820351</v>
      </c>
    </row>
    <row r="6">
      <c r="A6" s="4" t="inlineStr">
        <is>
          <t>Common stock, outstanding (in shares)</t>
        </is>
      </c>
      <c r="B6" s="5" t="n">
        <v>63326309</v>
      </c>
      <c r="C6" s="5" t="n">
        <v>62820351</v>
      </c>
    </row>
    <row r="7">
      <c r="A7" s="4" t="inlineStr">
        <is>
          <t>Preferred stock, authorized (in shares)</t>
        </is>
      </c>
      <c r="B7" s="5" t="n">
        <v>500000</v>
      </c>
      <c r="C7" s="5" t="n">
        <v>500000</v>
      </c>
    </row>
    <row r="8">
      <c r="A8" s="4" t="inlineStr">
        <is>
          <t>Preferred stock, par value (in dollars per share)</t>
        </is>
      </c>
      <c r="B8" s="7" t="n">
        <v>0.0001</v>
      </c>
      <c r="C8" s="7" t="n">
        <v>0.0001</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Share-Based Compensation - Narrative (Details) - USD ($)</t>
        </is>
      </c>
      <c r="B1" s="2" t="inlineStr">
        <is>
          <t>Jan. 01, 2021</t>
        </is>
      </c>
      <c r="C1" s="2" t="inlineStr">
        <is>
          <t>Oct. 02, 2021</t>
        </is>
      </c>
      <c r="D1" s="2" t="inlineStr">
        <is>
          <t>Apr. 03, 2021</t>
        </is>
      </c>
      <c r="E1" s="2" t="inlineStr">
        <is>
          <t>Sep. 26, 2020</t>
        </is>
      </c>
      <c r="F1" s="2" t="inlineStr">
        <is>
          <t>Oct. 02, 2021</t>
        </is>
      </c>
      <c r="G1" s="2" t="inlineStr">
        <is>
          <t>Sep. 26, 2020</t>
        </is>
      </c>
      <c r="H1" s="2" t="inlineStr">
        <is>
          <t>Dec. 31, 2020</t>
        </is>
      </c>
    </row>
    <row r="2">
      <c r="A2" s="3" t="inlineStr">
        <is>
          <t>Share-based Compensation Arrangement by Share-based Payment Award [Line Items]</t>
        </is>
      </c>
    </row>
    <row r="3">
      <c r="A3" s="4" t="inlineStr">
        <is>
          <t>Number of shares authorized for issuance</t>
        </is>
      </c>
      <c r="B3" s="5" t="n">
        <v>18771398</v>
      </c>
    </row>
    <row r="4">
      <c r="A4" s="4" t="inlineStr">
        <is>
          <t>Stock options outstanding (in shares)</t>
        </is>
      </c>
      <c r="C4" s="5" t="n">
        <v>3783183</v>
      </c>
      <c r="F4" s="5" t="n">
        <v>3783183</v>
      </c>
      <c r="H4" s="5" t="n">
        <v>4218278</v>
      </c>
    </row>
    <row r="5">
      <c r="A5" s="4" t="inlineStr">
        <is>
          <t>Shares issued for stock option exercises (in shares)</t>
        </is>
      </c>
      <c r="D5" s="5" t="n">
        <v>7127079</v>
      </c>
      <c r="F5" s="5" t="n">
        <v>7652970</v>
      </c>
    </row>
    <row r="6">
      <c r="A6" s="4" t="inlineStr">
        <is>
          <t>Shares available for grant (in shares)</t>
        </is>
      </c>
      <c r="C6" s="5" t="n">
        <v>7107661</v>
      </c>
      <c r="F6" s="5" t="n">
        <v>7107661</v>
      </c>
      <c r="H6" s="5" t="n">
        <v>5021270</v>
      </c>
    </row>
    <row r="7">
      <c r="A7" s="4" t="inlineStr">
        <is>
          <t>2018 Plan</t>
        </is>
      </c>
    </row>
    <row r="8">
      <c r="A8" s="3" t="inlineStr">
        <is>
          <t>Share-based Compensation Arrangement by Share-based Payment Award [Line Items]</t>
        </is>
      </c>
    </row>
    <row r="9">
      <c r="A9" s="4" t="inlineStr">
        <is>
          <t>Number of additional shares authorized</t>
        </is>
      </c>
      <c r="B9" s="5" t="n">
        <v>2144521</v>
      </c>
      <c r="F9" s="5" t="n">
        <v>2144521</v>
      </c>
    </row>
    <row r="10">
      <c r="A10" s="4" t="inlineStr">
        <is>
          <t>Shares available for grant (in shares)</t>
        </is>
      </c>
      <c r="C10" s="5" t="n">
        <v>7107661</v>
      </c>
      <c r="F10" s="5" t="n">
        <v>7107661</v>
      </c>
      <c r="H10" s="5" t="n">
        <v>5021270</v>
      </c>
    </row>
    <row r="11">
      <c r="A11" s="4" t="inlineStr">
        <is>
          <t>RSU</t>
        </is>
      </c>
    </row>
    <row r="12">
      <c r="A12" s="3" t="inlineStr">
        <is>
          <t>Share-based Compensation Arrangement by Share-based Payment Award [Line Items]</t>
        </is>
      </c>
    </row>
    <row r="13">
      <c r="A13" s="4" t="inlineStr">
        <is>
          <t>Shares issuable (in shares)</t>
        </is>
      </c>
      <c r="C13" s="5" t="n">
        <v>263113</v>
      </c>
      <c r="F13" s="5" t="n">
        <v>263113</v>
      </c>
      <c r="H13" s="5" t="n">
        <v>275989</v>
      </c>
    </row>
    <row r="14">
      <c r="A14" s="4" t="inlineStr">
        <is>
          <t>Share-based compensation expense</t>
        </is>
      </c>
      <c r="C14" s="6" t="n">
        <v>3100000</v>
      </c>
      <c r="E14" s="6" t="n">
        <v>2500000</v>
      </c>
      <c r="F14" s="6" t="n">
        <v>9300000</v>
      </c>
      <c r="G14" s="6" t="n">
        <v>6900000</v>
      </c>
    </row>
    <row r="15">
      <c r="A15" s="4" t="inlineStr">
        <is>
          <t>Unrecognized compensation expense, period of recognition</t>
        </is>
      </c>
      <c r="F15" s="4" t="inlineStr">
        <is>
          <t>1 year 7 months 6 days</t>
        </is>
      </c>
    </row>
    <row r="16">
      <c r="A16" s="4" t="inlineStr">
        <is>
          <t>Vested (in shares)</t>
        </is>
      </c>
      <c r="F16" s="5" t="n">
        <v>98319</v>
      </c>
    </row>
    <row r="17">
      <c r="A17" s="4" t="inlineStr">
        <is>
          <t>Unrecognized share-based compensation expense</t>
        </is>
      </c>
      <c r="C17" s="5" t="n">
        <v>18100000</v>
      </c>
      <c r="F17" s="6" t="n">
        <v>18100000</v>
      </c>
    </row>
    <row r="18">
      <c r="A18" s="4" t="inlineStr">
        <is>
          <t>Stock Options</t>
        </is>
      </c>
    </row>
    <row r="19">
      <c r="A19" s="3" t="inlineStr">
        <is>
          <t>Share-based Compensation Arrangement by Share-based Payment Award [Line Items]</t>
        </is>
      </c>
    </row>
    <row r="20">
      <c r="A20" s="4" t="inlineStr">
        <is>
          <t>Share-based compensation expense</t>
        </is>
      </c>
      <c r="C20" s="5" t="n">
        <v>3400000</v>
      </c>
      <c r="E20" s="5" t="n">
        <v>3100000</v>
      </c>
      <c r="F20" s="5" t="n">
        <v>10500000</v>
      </c>
      <c r="G20" s="5" t="n">
        <v>9700000</v>
      </c>
    </row>
    <row r="21">
      <c r="A21" s="4" t="inlineStr">
        <is>
          <t>Unrecognized compensation expense</t>
        </is>
      </c>
      <c r="C21" s="5" t="n">
        <v>15600000</v>
      </c>
      <c r="F21" s="6" t="n">
        <v>15600000</v>
      </c>
    </row>
    <row r="22">
      <c r="A22" s="4" t="inlineStr">
        <is>
          <t>Unrecognized compensation expense, period of recognition</t>
        </is>
      </c>
      <c r="F22" s="4" t="inlineStr">
        <is>
          <t>1 year 7 months 6 days</t>
        </is>
      </c>
    </row>
    <row r="23">
      <c r="A23" s="4" t="inlineStr">
        <is>
          <t>Common Stock</t>
        </is>
      </c>
    </row>
    <row r="24">
      <c r="A24" s="3" t="inlineStr">
        <is>
          <t>Share-based Compensation Arrangement by Share-based Payment Award [Line Items]</t>
        </is>
      </c>
    </row>
    <row r="25">
      <c r="A25" s="4" t="inlineStr">
        <is>
          <t>Accrual for share-settled obligation</t>
        </is>
      </c>
      <c r="C25" s="5" t="n">
        <v>0</v>
      </c>
      <c r="E25" s="5" t="n">
        <v>900000</v>
      </c>
      <c r="F25" s="6" t="n">
        <v>1600000</v>
      </c>
      <c r="G25" s="5" t="n">
        <v>2600000</v>
      </c>
    </row>
    <row r="26">
      <c r="A26" s="4" t="inlineStr">
        <is>
          <t>Share-settled obligation liability</t>
        </is>
      </c>
      <c r="C26" s="5" t="n">
        <v>0</v>
      </c>
      <c r="F26" s="5" t="n">
        <v>0</v>
      </c>
      <c r="H26" s="6" t="n">
        <v>1000000</v>
      </c>
    </row>
    <row r="27">
      <c r="A27" s="4" t="inlineStr">
        <is>
          <t>Unrecognized share-based compensation expense</t>
        </is>
      </c>
      <c r="C27" s="6" t="n">
        <v>0</v>
      </c>
      <c r="F27" s="6" t="n">
        <v>0</v>
      </c>
    </row>
    <row r="28">
      <c r="A28" s="4" t="inlineStr">
        <is>
          <t>Restricted Stock</t>
        </is>
      </c>
    </row>
    <row r="29">
      <c r="A29" s="3" t="inlineStr">
        <is>
          <t>Share-based Compensation Arrangement by Share-based Payment Award [Line Items]</t>
        </is>
      </c>
    </row>
    <row r="30">
      <c r="A30" s="4" t="inlineStr">
        <is>
          <t>Shares issuable (in shares)</t>
        </is>
      </c>
      <c r="C30" s="5" t="n">
        <v>0</v>
      </c>
      <c r="F30" s="5" t="n">
        <v>0</v>
      </c>
      <c r="H30" s="5" t="n">
        <v>12184</v>
      </c>
    </row>
    <row r="31">
      <c r="A31" s="4" t="inlineStr">
        <is>
          <t>Share-based compensation expense</t>
        </is>
      </c>
      <c r="C31" s="6" t="n">
        <v>0</v>
      </c>
      <c r="E31" s="6" t="n">
        <v>400000</v>
      </c>
      <c r="F31" s="6" t="n">
        <v>200000</v>
      </c>
      <c r="G31" s="6" t="n">
        <v>1200000</v>
      </c>
    </row>
    <row r="32">
      <c r="A32" s="4" t="inlineStr">
        <is>
          <t>Vested (in shares)</t>
        </is>
      </c>
      <c r="F32" s="5" t="n">
        <v>12184</v>
      </c>
    </row>
    <row r="33">
      <c r="A33" s="4" t="inlineStr">
        <is>
          <t>Unrecognized share-based compensation expense</t>
        </is>
      </c>
      <c r="C33" s="6" t="n">
        <v>0</v>
      </c>
      <c r="F33" s="6" t="n">
        <v>0</v>
      </c>
    </row>
    <row r="34">
      <c r="A34" s="4" t="inlineStr">
        <is>
          <t>Shares of restricted stock purchased by nonemployees (in shares)</t>
        </is>
      </c>
      <c r="C34" s="5" t="n">
        <v>0</v>
      </c>
      <c r="F34" s="5" t="n">
        <v>0</v>
      </c>
    </row>
    <row r="35">
      <c r="A35" s="4" t="inlineStr">
        <is>
          <t>Employee Stock | 2018 ESPP</t>
        </is>
      </c>
    </row>
    <row r="36">
      <c r="A36" s="3" t="inlineStr">
        <is>
          <t>Share-based Compensation Arrangement by Share-based Payment Award [Line Items]</t>
        </is>
      </c>
    </row>
    <row r="37">
      <c r="A37" s="4" t="inlineStr">
        <is>
          <t>Number of shares authorized for issuance</t>
        </is>
      </c>
      <c r="C37" s="5" t="n">
        <v>1876455</v>
      </c>
      <c r="F37" s="5" t="n">
        <v>1876455</v>
      </c>
    </row>
    <row r="38">
      <c r="A38" s="4" t="inlineStr">
        <is>
          <t>Number of additional shares authorized per year</t>
        </is>
      </c>
      <c r="B38" s="5" t="n">
        <v>536130</v>
      </c>
    </row>
    <row r="39">
      <c r="A39" s="4" t="inlineStr">
        <is>
          <t>Employee | RSU</t>
        </is>
      </c>
    </row>
    <row r="40">
      <c r="A40" s="3" t="inlineStr">
        <is>
          <t>Share-based Compensation Arrangement by Share-based Payment Award [Line Items]</t>
        </is>
      </c>
    </row>
    <row r="41">
      <c r="A41" s="4" t="inlineStr">
        <is>
          <t>Vesting period</t>
        </is>
      </c>
      <c r="F41" s="4" t="inlineStr">
        <is>
          <t>4 years</t>
        </is>
      </c>
      <c r="G41" s="4" t="inlineStr">
        <is>
          <t>4 years</t>
        </is>
      </c>
    </row>
    <row r="42">
      <c r="A42" s="4" t="inlineStr">
        <is>
          <t>Employee | Stock Options</t>
        </is>
      </c>
    </row>
    <row r="43">
      <c r="A43" s="3" t="inlineStr">
        <is>
          <t>Share-based Compensation Arrangement by Share-based Payment Award [Line Items]</t>
        </is>
      </c>
    </row>
    <row r="44">
      <c r="A44" s="4" t="inlineStr">
        <is>
          <t>Vesting period</t>
        </is>
      </c>
      <c r="F44" s="4" t="inlineStr">
        <is>
          <t>48 months</t>
        </is>
      </c>
      <c r="G44" s="4" t="inlineStr">
        <is>
          <t>48 months</t>
        </is>
      </c>
    </row>
    <row r="45">
      <c r="A45" s="4" t="inlineStr">
        <is>
          <t>Non-employee | RSU</t>
        </is>
      </c>
    </row>
    <row r="46">
      <c r="A46" s="3" t="inlineStr">
        <is>
          <t>Share-based Compensation Arrangement by Share-based Payment Award [Line Items]</t>
        </is>
      </c>
    </row>
    <row r="47">
      <c r="A47" s="4" t="inlineStr">
        <is>
          <t>Vesting period</t>
        </is>
      </c>
      <c r="F47" s="4" t="inlineStr">
        <is>
          <t>1 year</t>
        </is>
      </c>
      <c r="G47" s="4" t="inlineStr">
        <is>
          <t>2 years</t>
        </is>
      </c>
    </row>
    <row r="48">
      <c r="A48" s="4" t="inlineStr">
        <is>
          <t>Executive Officer | Employee | RSU</t>
        </is>
      </c>
    </row>
    <row r="49">
      <c r="A49" s="3" t="inlineStr">
        <is>
          <t>Share-based Compensation Arrangement by Share-based Payment Award [Line Items]</t>
        </is>
      </c>
    </row>
    <row r="50">
      <c r="A50" s="4" t="inlineStr">
        <is>
          <t>Vesting percentage</t>
        </is>
      </c>
      <c r="F50" s="4" t="inlineStr">
        <is>
          <t>100.00%</t>
        </is>
      </c>
    </row>
    <row r="51">
      <c r="A51" s="4" t="inlineStr">
        <is>
          <t>Vesting period</t>
        </is>
      </c>
      <c r="F51" s="4" t="inlineStr">
        <is>
          <t>3 months</t>
        </is>
      </c>
    </row>
    <row r="52">
      <c r="A52" s="4" t="inlineStr">
        <is>
          <t>Vested (in shares)</t>
        </is>
      </c>
      <c r="F52" s="5" t="n">
        <v>20872</v>
      </c>
    </row>
    <row r="53">
      <c r="A53" s="4" t="inlineStr">
        <is>
          <t>Settlement date fair value for vested shares</t>
        </is>
      </c>
      <c r="F53" s="6" t="n">
        <v>2500000</v>
      </c>
    </row>
    <row r="54">
      <c r="A54" s="4" t="inlineStr">
        <is>
          <t>Executive Officer | Employee | Stock Options</t>
        </is>
      </c>
    </row>
    <row r="55">
      <c r="A55" s="3" t="inlineStr">
        <is>
          <t>Share-based Compensation Arrangement by Share-based Payment Award [Line Items]</t>
        </is>
      </c>
    </row>
    <row r="56">
      <c r="A56" s="4" t="inlineStr">
        <is>
          <t>Vesting period</t>
        </is>
      </c>
      <c r="F56" s="4" t="inlineStr">
        <is>
          <t>3 months</t>
        </is>
      </c>
    </row>
    <row r="57">
      <c r="A57" s="4" t="inlineStr">
        <is>
          <t>Executive Officer, One | Employee | RSU</t>
        </is>
      </c>
    </row>
    <row r="58">
      <c r="A58" s="3" t="inlineStr">
        <is>
          <t>Share-based Compensation Arrangement by Share-based Payment Award [Line Items]</t>
        </is>
      </c>
    </row>
    <row r="59">
      <c r="A59" s="4" t="inlineStr">
        <is>
          <t>Vesting period</t>
        </is>
      </c>
      <c r="F59" s="4" t="inlineStr">
        <is>
          <t>1 year</t>
        </is>
      </c>
    </row>
    <row r="60">
      <c r="A60" s="4" t="inlineStr">
        <is>
          <t>Directors | RSU</t>
        </is>
      </c>
    </row>
    <row r="61">
      <c r="A61" s="3" t="inlineStr">
        <is>
          <t>Share-based Compensation Arrangement by Share-based Payment Award [Line Items]</t>
        </is>
      </c>
    </row>
    <row r="62">
      <c r="A62" s="4" t="inlineStr">
        <is>
          <t>Vesting period</t>
        </is>
      </c>
      <c r="F62" s="4" t="inlineStr">
        <is>
          <t>1 year</t>
        </is>
      </c>
    </row>
    <row r="63">
      <c r="A63" s="4" t="inlineStr">
        <is>
          <t>New Directors | RSU</t>
        </is>
      </c>
    </row>
    <row r="64">
      <c r="A64" s="3" t="inlineStr">
        <is>
          <t>Share-based Compensation Arrangement by Share-based Payment Award [Line Items]</t>
        </is>
      </c>
    </row>
    <row r="65">
      <c r="A65" s="4" t="inlineStr">
        <is>
          <t>Vesting period</t>
        </is>
      </c>
      <c r="F65" s="4" t="inlineStr">
        <is>
          <t>3 years</t>
        </is>
      </c>
    </row>
    <row r="66">
      <c r="A66" s="4" t="inlineStr">
        <is>
          <t>First Anniversary | Stock Options</t>
        </is>
      </c>
    </row>
    <row r="67">
      <c r="A67" s="3" t="inlineStr">
        <is>
          <t>Share-based Compensation Arrangement by Share-based Payment Award [Line Items]</t>
        </is>
      </c>
    </row>
    <row r="68">
      <c r="A68" s="4" t="inlineStr">
        <is>
          <t>Vesting percentage</t>
        </is>
      </c>
      <c r="F68" s="4" t="inlineStr">
        <is>
          <t>25.00%</t>
        </is>
      </c>
      <c r="G68" s="4" t="inlineStr">
        <is>
          <t>25.00%</t>
        </is>
      </c>
    </row>
    <row r="69">
      <c r="A69" s="4" t="inlineStr">
        <is>
          <t>First Anniversary | New Employees | Employee | RSU</t>
        </is>
      </c>
    </row>
    <row r="70">
      <c r="A70" s="3" t="inlineStr">
        <is>
          <t>Share-based Compensation Arrangement by Share-based Payment Award [Line Items]</t>
        </is>
      </c>
    </row>
    <row r="71">
      <c r="A71" s="4" t="inlineStr">
        <is>
          <t>Vesting percentage</t>
        </is>
      </c>
      <c r="F71" s="4" t="inlineStr">
        <is>
          <t>25.00%</t>
        </is>
      </c>
      <c r="G71" s="4" t="inlineStr">
        <is>
          <t>25.00%</t>
        </is>
      </c>
    </row>
    <row r="72">
      <c r="A72" s="4" t="inlineStr">
        <is>
          <t>Thereafter | Stock Options</t>
        </is>
      </c>
    </row>
    <row r="73">
      <c r="A73" s="3" t="inlineStr">
        <is>
          <t>Share-based Compensation Arrangement by Share-based Payment Award [Line Items]</t>
        </is>
      </c>
    </row>
    <row r="74">
      <c r="A74" s="4" t="inlineStr">
        <is>
          <t>Vesting period</t>
        </is>
      </c>
      <c r="F74" s="4" t="inlineStr">
        <is>
          <t>3 years</t>
        </is>
      </c>
      <c r="G74" s="4" t="inlineStr">
        <is>
          <t>3 years</t>
        </is>
      </c>
    </row>
    <row r="75">
      <c r="A75" s="4" t="inlineStr">
        <is>
          <t>Thereafter | New Employees | Employee | RSU</t>
        </is>
      </c>
    </row>
    <row r="76">
      <c r="A76" s="3" t="inlineStr">
        <is>
          <t>Share-based Compensation Arrangement by Share-based Payment Award [Line Items]</t>
        </is>
      </c>
    </row>
    <row r="77">
      <c r="A77" s="4" t="inlineStr">
        <is>
          <t>Vesting period</t>
        </is>
      </c>
      <c r="F77" s="4" t="inlineStr">
        <is>
          <t>3 years</t>
        </is>
      </c>
      <c r="G77"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hares Available for Grant (Details) - shares</t>
        </is>
      </c>
      <c r="B1" s="2" t="inlineStr">
        <is>
          <t>Jan. 01, 2021</t>
        </is>
      </c>
      <c r="C1" s="2" t="inlineStr">
        <is>
          <t>Oct. 02, 2021</t>
        </is>
      </c>
    </row>
    <row r="2">
      <c r="A2" s="3" t="inlineStr">
        <is>
          <t>Share-based Compensation Arrangement by Share-based Payment Award, Shares Available for Grant, Number of Shares [Roll Forward]</t>
        </is>
      </c>
    </row>
    <row r="3">
      <c r="A3" s="4" t="inlineStr">
        <is>
          <t>Beginning balance (in shares)</t>
        </is>
      </c>
      <c r="B3" s="5" t="n">
        <v>5021270</v>
      </c>
      <c r="C3" s="5" t="n">
        <v>5021270</v>
      </c>
    </row>
    <row r="4">
      <c r="A4" s="4" t="inlineStr">
        <is>
          <t>Ending balance (in shares)</t>
        </is>
      </c>
      <c r="C4" s="5" t="n">
        <v>7107661</v>
      </c>
    </row>
    <row r="5">
      <c r="A5" s="4" t="inlineStr">
        <is>
          <t>2018 Plan</t>
        </is>
      </c>
    </row>
    <row r="6">
      <c r="A6" s="3" t="inlineStr">
        <is>
          <t>Share-based Compensation Arrangement by Share-based Payment Award, Shares Available for Grant, Number of Shares [Roll Forward]</t>
        </is>
      </c>
    </row>
    <row r="7">
      <c r="A7" s="4" t="inlineStr">
        <is>
          <t>Beginning balance (in shares)</t>
        </is>
      </c>
      <c r="B7" s="5" t="n">
        <v>5021270</v>
      </c>
      <c r="C7" s="5" t="n">
        <v>5021270</v>
      </c>
    </row>
    <row r="8">
      <c r="A8" s="4" t="inlineStr">
        <is>
          <t>Authorized (in shares)</t>
        </is>
      </c>
      <c r="B8" s="5" t="n">
        <v>2144521</v>
      </c>
      <c r="C8" s="5" t="n">
        <v>2144521</v>
      </c>
    </row>
    <row r="9">
      <c r="A9" s="4" t="inlineStr">
        <is>
          <t>Granted (in shares)</t>
        </is>
      </c>
      <c r="C9" s="5" t="n">
        <v>-346051</v>
      </c>
    </row>
    <row r="10">
      <c r="A10" s="4" t="inlineStr">
        <is>
          <t>Shares withheld to cover taxes (in shares)</t>
        </is>
      </c>
      <c r="C10" s="5" t="n">
        <v>21120</v>
      </c>
    </row>
    <row r="11">
      <c r="A11" s="4" t="inlineStr">
        <is>
          <t>Forfeited (in shares)</t>
        </is>
      </c>
      <c r="C11" s="5" t="n">
        <v>266801</v>
      </c>
    </row>
    <row r="12">
      <c r="A12" s="4" t="inlineStr">
        <is>
          <t>Ending balance (in shares)</t>
        </is>
      </c>
      <c r="C12" s="5" t="n">
        <v>71076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 Fair Value Assumptions (Detail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Payment Arrangement [Abstract]</t>
        </is>
      </c>
    </row>
    <row r="4">
      <c r="A4" s="4" t="inlineStr">
        <is>
          <t>Risk-free interest rate</t>
        </is>
      </c>
      <c r="B4" s="4" t="inlineStr">
        <is>
          <t>1.10%</t>
        </is>
      </c>
      <c r="C4" s="4" t="inlineStr">
        <is>
          <t>0.60%</t>
        </is>
      </c>
      <c r="D4" s="4" t="inlineStr">
        <is>
          <t>1.20%</t>
        </is>
      </c>
      <c r="E4" s="4" t="inlineStr">
        <is>
          <t>0.80%</t>
        </is>
      </c>
    </row>
    <row r="5">
      <c r="A5" s="4" t="inlineStr">
        <is>
          <t>Average expected term (years)</t>
        </is>
      </c>
      <c r="B5" s="4" t="inlineStr">
        <is>
          <t>7 years</t>
        </is>
      </c>
      <c r="C5" s="4" t="inlineStr">
        <is>
          <t>7 years</t>
        </is>
      </c>
      <c r="D5" s="4" t="inlineStr">
        <is>
          <t>7 years</t>
        </is>
      </c>
      <c r="E5" s="4" t="inlineStr">
        <is>
          <t>7 years</t>
        </is>
      </c>
    </row>
    <row r="6">
      <c r="A6" s="4" t="inlineStr">
        <is>
          <t>Expected volatility</t>
        </is>
      </c>
      <c r="B6" s="4" t="inlineStr">
        <is>
          <t>55.90%</t>
        </is>
      </c>
      <c r="C6" s="4" t="inlineStr">
        <is>
          <t>55.00%</t>
        </is>
      </c>
      <c r="D6" s="4" t="inlineStr">
        <is>
          <t>55.90%</t>
        </is>
      </c>
      <c r="E6" s="4" t="inlineStr">
        <is>
          <t>55.00%</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 Activity (Details) - USD ($) $ / shares in Units, $ in Thousands</t>
        </is>
      </c>
      <c r="B1" s="2" t="inlineStr">
        <is>
          <t>9 Months Ended</t>
        </is>
      </c>
      <c r="C1" s="2" t="inlineStr">
        <is>
          <t>12 Months Ended</t>
        </is>
      </c>
    </row>
    <row r="2">
      <c r="B2" s="2" t="inlineStr">
        <is>
          <t>Oct. 02, 2021</t>
        </is>
      </c>
      <c r="C2" s="2" t="inlineStr">
        <is>
          <t>Dec. 31, 2020</t>
        </is>
      </c>
    </row>
    <row r="3">
      <c r="A3" s="3" t="inlineStr">
        <is>
          <t>Number of Stock Options</t>
        </is>
      </c>
    </row>
    <row r="4">
      <c r="A4" s="4" t="inlineStr">
        <is>
          <t>Outstanding, beginning balance (in shares)</t>
        </is>
      </c>
      <c r="B4" s="5" t="n">
        <v>4218278</v>
      </c>
    </row>
    <row r="5">
      <c r="A5" s="4" t="inlineStr">
        <is>
          <t>Granted (in shares)</t>
        </is>
      </c>
      <c r="B5" s="5" t="n">
        <v>170594</v>
      </c>
    </row>
    <row r="6">
      <c r="A6" s="4" t="inlineStr">
        <is>
          <t>Exercised (in shares)</t>
        </is>
      </c>
      <c r="B6" s="5" t="n">
        <v>-428902</v>
      </c>
    </row>
    <row r="7">
      <c r="A7" s="4" t="inlineStr">
        <is>
          <t>Cancelled/Forfeited (in shares)</t>
        </is>
      </c>
      <c r="B7" s="5" t="n">
        <v>-176787</v>
      </c>
    </row>
    <row r="8">
      <c r="A8" s="4" t="inlineStr">
        <is>
          <t>Outstanding, ending balance (in shares)</t>
        </is>
      </c>
      <c r="B8" s="5" t="n">
        <v>3783183</v>
      </c>
      <c r="C8" s="5" t="n">
        <v>4218278</v>
      </c>
    </row>
    <row r="9">
      <c r="A9" s="4" t="inlineStr">
        <is>
          <t>Vested and exercisable (in shares)</t>
        </is>
      </c>
      <c r="B9" s="5" t="n">
        <v>2859888</v>
      </c>
    </row>
    <row r="10">
      <c r="A10" s="4" t="inlineStr">
        <is>
          <t>Vested and expected to vest (in shares)</t>
        </is>
      </c>
      <c r="B10" s="5" t="n">
        <v>3598549</v>
      </c>
    </row>
    <row r="11">
      <c r="A11" s="3" t="inlineStr">
        <is>
          <t>Weighted Average Exercise Price</t>
        </is>
      </c>
    </row>
    <row r="12">
      <c r="A12" s="4" t="inlineStr">
        <is>
          <t>Outstanding, beginning balance (in dollars per share)</t>
        </is>
      </c>
      <c r="B12" s="8" t="n">
        <v>21.2</v>
      </c>
    </row>
    <row r="13">
      <c r="A13" s="4" t="inlineStr">
        <is>
          <t>Granted (in dollars per share)</t>
        </is>
      </c>
      <c r="B13" s="11" t="n">
        <v>134.48</v>
      </c>
    </row>
    <row r="14">
      <c r="A14" s="4" t="inlineStr">
        <is>
          <t>Exercised (in dollars per share)</t>
        </is>
      </c>
      <c r="B14" s="11" t="n">
        <v>17.7</v>
      </c>
    </row>
    <row r="15">
      <c r="A15" s="4" t="inlineStr">
        <is>
          <t>Cancelled/Forfeited (in dollars per share)</t>
        </is>
      </c>
      <c r="B15" s="11" t="n">
        <v>74.09</v>
      </c>
    </row>
    <row r="16">
      <c r="A16" s="4" t="inlineStr">
        <is>
          <t>Outstanding, ending balance (in dollars per share)</t>
        </is>
      </c>
      <c r="B16" s="11" t="n">
        <v>24.23</v>
      </c>
      <c r="C16" s="8" t="n">
        <v>21.2</v>
      </c>
    </row>
    <row r="17">
      <c r="A17" s="4" t="inlineStr">
        <is>
          <t>Vested and exercisable (in dollars per share)</t>
        </is>
      </c>
      <c r="B17" s="11" t="n">
        <v>13.39</v>
      </c>
    </row>
    <row r="18">
      <c r="A18" s="4" t="inlineStr">
        <is>
          <t>Vested and expected to vest (in dollars per share)</t>
        </is>
      </c>
      <c r="B18" s="8" t="n">
        <v>20.85</v>
      </c>
    </row>
    <row r="19">
      <c r="A19" s="3" t="inlineStr">
        <is>
          <t>Weighted Average Remaining Contractual Life (Years)</t>
        </is>
      </c>
    </row>
    <row r="20">
      <c r="A20" s="4" t="inlineStr">
        <is>
          <t>Outstanding</t>
        </is>
      </c>
      <c r="B20" s="4" t="inlineStr">
        <is>
          <t>5 years 9 months 18 days</t>
        </is>
      </c>
      <c r="C20" s="4" t="inlineStr">
        <is>
          <t>6 years 7 months 6 days</t>
        </is>
      </c>
    </row>
    <row r="21">
      <c r="A21" s="4" t="inlineStr">
        <is>
          <t>Vested and exercisable</t>
        </is>
      </c>
      <c r="B21" s="4" t="inlineStr">
        <is>
          <t>5 years 2 months 12 days</t>
        </is>
      </c>
    </row>
    <row r="22">
      <c r="A22" s="4" t="inlineStr">
        <is>
          <t>Vested and expected to vest</t>
        </is>
      </c>
      <c r="B22" s="4" t="inlineStr">
        <is>
          <t>5 years 8 months 12 days</t>
        </is>
      </c>
    </row>
    <row r="23">
      <c r="A23" s="3" t="inlineStr">
        <is>
          <t>Aggregate Intrinsic Value</t>
        </is>
      </c>
    </row>
    <row r="24">
      <c r="A24" s="4" t="inlineStr">
        <is>
          <t>Outstanding, beginning balance</t>
        </is>
      </c>
      <c r="B24" s="6" t="n">
        <v>443595</v>
      </c>
    </row>
    <row r="25">
      <c r="A25" s="4" t="inlineStr">
        <is>
          <t>Exercised</t>
        </is>
      </c>
      <c r="B25" s="5" t="n">
        <v>48079</v>
      </c>
    </row>
    <row r="26">
      <c r="A26" s="4" t="inlineStr">
        <is>
          <t>Outstanding, ending balance</t>
        </is>
      </c>
      <c r="B26" s="5" t="n">
        <v>319188</v>
      </c>
      <c r="C26" s="6" t="n">
        <v>443595</v>
      </c>
    </row>
    <row r="27">
      <c r="A27" s="4" t="inlineStr">
        <is>
          <t>Vested and exercisable</t>
        </is>
      </c>
      <c r="B27" s="5" t="n">
        <v>267683</v>
      </c>
    </row>
    <row r="28">
      <c r="A28" s="4" t="inlineStr">
        <is>
          <t>Vested and expected to vest</t>
        </is>
      </c>
      <c r="B28" s="6" t="n">
        <v>3135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7" customWidth="1" min="3" max="3"/>
  </cols>
  <sheetData>
    <row r="1">
      <c r="A1" s="1" t="inlineStr">
        <is>
          <t>Share-Based Compensation - Restricted Stock Activity (Details) - $ / shares</t>
        </is>
      </c>
      <c r="B1" s="2" t="inlineStr">
        <is>
          <t>9 Months Ended</t>
        </is>
      </c>
      <c r="C1" s="2" t="inlineStr">
        <is>
          <t>12 Months Ended</t>
        </is>
      </c>
    </row>
    <row r="2">
      <c r="B2" s="2" t="inlineStr">
        <is>
          <t>Oct. 02, 2021</t>
        </is>
      </c>
      <c r="C2" s="2" t="inlineStr">
        <is>
          <t>Dec. 31, 2020</t>
        </is>
      </c>
    </row>
    <row r="3">
      <c r="A3" s="4" t="inlineStr">
        <is>
          <t>2018 Plan</t>
        </is>
      </c>
    </row>
    <row r="4">
      <c r="A4" s="3" t="inlineStr">
        <is>
          <t>Weighted Average Grant Date Fair Value Per Share</t>
        </is>
      </c>
    </row>
    <row r="5">
      <c r="A5" s="4" t="inlineStr">
        <is>
          <t>Shares withheld to cover taxes (in shares)</t>
        </is>
      </c>
      <c r="B5" s="5" t="n">
        <v>21120</v>
      </c>
    </row>
    <row r="6">
      <c r="A6" s="4" t="inlineStr">
        <is>
          <t>RSU</t>
        </is>
      </c>
    </row>
    <row r="7">
      <c r="A7" s="3" t="inlineStr">
        <is>
          <t>Number of Units</t>
        </is>
      </c>
    </row>
    <row r="8">
      <c r="A8" s="4" t="inlineStr">
        <is>
          <t>Outstanding, beginning balance (in shares)</t>
        </is>
      </c>
      <c r="B8" s="5" t="n">
        <v>275989</v>
      </c>
    </row>
    <row r="9">
      <c r="A9" s="4" t="inlineStr">
        <is>
          <t>Granted (in shares)</t>
        </is>
      </c>
      <c r="B9" s="5" t="n">
        <v>175457</v>
      </c>
    </row>
    <row r="10">
      <c r="A10" s="4" t="inlineStr">
        <is>
          <t>Vested (in shares)</t>
        </is>
      </c>
      <c r="B10" s="5" t="n">
        <v>-98319</v>
      </c>
    </row>
    <row r="11">
      <c r="A11" s="4" t="inlineStr">
        <is>
          <t>Cancelled/Forfeited (in shares)</t>
        </is>
      </c>
      <c r="B11" s="5" t="n">
        <v>-90014</v>
      </c>
    </row>
    <row r="12">
      <c r="A12" s="4" t="inlineStr">
        <is>
          <t>Outstanding, ending balance (in shares)</t>
        </is>
      </c>
      <c r="B12" s="5" t="n">
        <v>263113</v>
      </c>
      <c r="C12" s="5" t="n">
        <v>275989</v>
      </c>
    </row>
    <row r="13">
      <c r="A13" s="3" t="inlineStr">
        <is>
          <t>Weighted Average Grant Date Fair Value Per Share</t>
        </is>
      </c>
    </row>
    <row r="14">
      <c r="A14" s="4" t="inlineStr">
        <is>
          <t>Beginning balance (in dollars per share)</t>
        </is>
      </c>
      <c r="B14" s="8" t="n">
        <v>114.99</v>
      </c>
    </row>
    <row r="15">
      <c r="A15" s="4" t="inlineStr">
        <is>
          <t>Granted (in dollars per share)</t>
        </is>
      </c>
      <c r="B15" s="11" t="n">
        <v>127.03</v>
      </c>
    </row>
    <row r="16">
      <c r="A16" s="4" t="inlineStr">
        <is>
          <t>Vested (in dollars per share)</t>
        </is>
      </c>
      <c r="B16" s="11" t="n">
        <v>122.62</v>
      </c>
    </row>
    <row r="17">
      <c r="A17" s="4" t="inlineStr">
        <is>
          <t>Cancelled/Forfeited (in dollars per share)</t>
        </is>
      </c>
      <c r="B17" s="5" t="n">
        <v>0</v>
      </c>
    </row>
    <row r="18">
      <c r="A18" s="4" t="inlineStr">
        <is>
          <t>Ending balance (in dollars per share)</t>
        </is>
      </c>
      <c r="B18" s="8" t="n">
        <v>124.94</v>
      </c>
      <c r="C18" s="8" t="n">
        <v>114.99</v>
      </c>
    </row>
    <row r="19">
      <c r="A19" s="4" t="inlineStr">
        <is>
          <t>Restricted Stock</t>
        </is>
      </c>
    </row>
    <row r="20">
      <c r="A20" s="3" t="inlineStr">
        <is>
          <t>Number of Units</t>
        </is>
      </c>
    </row>
    <row r="21">
      <c r="A21" s="4" t="inlineStr">
        <is>
          <t>Outstanding, beginning balance (in shares)</t>
        </is>
      </c>
      <c r="B21" s="5" t="n">
        <v>12184</v>
      </c>
    </row>
    <row r="22">
      <c r="A22" s="4" t="inlineStr">
        <is>
          <t>Granted (in shares)</t>
        </is>
      </c>
      <c r="B22" s="5" t="n">
        <v>0</v>
      </c>
    </row>
    <row r="23">
      <c r="A23" s="4" t="inlineStr">
        <is>
          <t>Vested (in shares)</t>
        </is>
      </c>
      <c r="B23" s="5" t="n">
        <v>-12184</v>
      </c>
    </row>
    <row r="24">
      <c r="A24" s="4" t="inlineStr">
        <is>
          <t>Cancelled/Forfeited (in shares)</t>
        </is>
      </c>
      <c r="B24" s="5" t="n">
        <v>0</v>
      </c>
    </row>
    <row r="25">
      <c r="A25" s="4" t="inlineStr">
        <is>
          <t>Outstanding, ending balance (in shares)</t>
        </is>
      </c>
      <c r="B25" s="5" t="n">
        <v>0</v>
      </c>
      <c r="C25" s="5" t="n">
        <v>12184</v>
      </c>
    </row>
    <row r="26">
      <c r="A26" s="3" t="inlineStr">
        <is>
          <t>Weighted Average Remaining Contractual Life (Years)</t>
        </is>
      </c>
    </row>
    <row r="27">
      <c r="A27" s="4" t="inlineStr">
        <is>
          <t>Weighted Average Remaining Contractual Life (Years)</t>
        </is>
      </c>
      <c r="B27" s="4" t="inlineStr">
        <is>
          <t>0 days</t>
        </is>
      </c>
      <c r="C27" s="4" t="inlineStr">
        <is>
          <t>3 months 18 days</t>
        </is>
      </c>
    </row>
    <row r="28">
      <c r="A28" s="3" t="inlineStr">
        <is>
          <t>Weighted Average Grant Date Fair Value Per Share</t>
        </is>
      </c>
    </row>
    <row r="29">
      <c r="A29" s="4" t="inlineStr">
        <is>
          <t>Beginning balance (in dollars per share)</t>
        </is>
      </c>
      <c r="B29" s="8" t="n">
        <v>20.02</v>
      </c>
    </row>
    <row r="30">
      <c r="A30" s="4" t="inlineStr">
        <is>
          <t>Granted (in dollars per share)</t>
        </is>
      </c>
      <c r="B30" s="5" t="n">
        <v>0</v>
      </c>
    </row>
    <row r="31">
      <c r="A31" s="4" t="inlineStr">
        <is>
          <t>Vested (in dollars per share)</t>
        </is>
      </c>
      <c r="B31" s="11" t="n">
        <v>20.02</v>
      </c>
    </row>
    <row r="32">
      <c r="A32" s="4" t="inlineStr">
        <is>
          <t>Cancelled/Forfeited (in dollars per share)</t>
        </is>
      </c>
      <c r="B32" s="5" t="n">
        <v>0</v>
      </c>
    </row>
    <row r="33">
      <c r="A33" s="4" t="inlineStr">
        <is>
          <t>Ending balance (in dollars per share)</t>
        </is>
      </c>
      <c r="B33" s="6" t="n">
        <v>0</v>
      </c>
      <c r="C33" s="8" t="n">
        <v>2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0" customWidth="1" min="1" max="1"/>
    <col width="37" customWidth="1" min="2" max="2"/>
    <col width="21" customWidth="1" min="3" max="3"/>
    <col width="23" customWidth="1" min="4" max="4"/>
    <col width="22" customWidth="1" min="5" max="5"/>
    <col width="23" customWidth="1" min="6" max="6"/>
    <col width="23" customWidth="1" min="7" max="7"/>
    <col width="23" customWidth="1" min="8" max="8"/>
    <col width="21" customWidth="1" min="9" max="9"/>
    <col width="21" customWidth="1" min="10" max="10"/>
    <col width="29" customWidth="1" min="11" max="11"/>
  </cols>
  <sheetData>
    <row r="1">
      <c r="A1" s="1" t="inlineStr">
        <is>
          <t>Commitments and Contingencies (Details)</t>
        </is>
      </c>
      <c r="B1" s="2" t="inlineStr">
        <is>
          <t>Jan. 14, 2021USD ($)ft²renewalOption</t>
        </is>
      </c>
      <c r="C1" s="2" t="inlineStr">
        <is>
          <t>Sep. 22, 2020USD ($)</t>
        </is>
      </c>
      <c r="D1" s="2" t="inlineStr">
        <is>
          <t>Jun. 17, 2020defendant</t>
        </is>
      </c>
      <c r="E1" s="2" t="inlineStr">
        <is>
          <t>May 27, 2020defendant</t>
        </is>
      </c>
      <c r="F1" s="2" t="inlineStr">
        <is>
          <t>Mar. 18, 2020defendant</t>
        </is>
      </c>
      <c r="G1" s="2" t="inlineStr">
        <is>
          <t>Mar. 16, 2020defendant</t>
        </is>
      </c>
      <c r="H1" s="2" t="inlineStr">
        <is>
          <t>Jan. 27, 2020defendant</t>
        </is>
      </c>
      <c r="I1" s="2" t="inlineStr">
        <is>
          <t>Jan. 24, 2020USD ($)</t>
        </is>
      </c>
      <c r="J1" s="2" t="inlineStr">
        <is>
          <t>Oct. 02, 2021USD ($)</t>
        </is>
      </c>
      <c r="K1" s="2" t="inlineStr">
        <is>
          <t>Oct. 02, 2021USD ($)contract</t>
        </is>
      </c>
    </row>
    <row r="2">
      <c r="A2" s="3" t="inlineStr">
        <is>
          <t>Loss Contingencies [Line Items]</t>
        </is>
      </c>
    </row>
    <row r="3">
      <c r="A3" s="4" t="inlineStr">
        <is>
          <t>Lease, initial term</t>
        </is>
      </c>
      <c r="B3" s="4" t="inlineStr">
        <is>
          <t>12 years</t>
        </is>
      </c>
    </row>
    <row r="4">
      <c r="A4" s="4" t="inlineStr">
        <is>
          <t>Lease, period preceding commencement</t>
        </is>
      </c>
      <c r="B4" s="4" t="inlineStr">
        <is>
          <t>210 days</t>
        </is>
      </c>
    </row>
    <row r="5">
      <c r="A5" s="4" t="inlineStr">
        <is>
          <t>Number of renewal options (at minimum)</t>
        </is>
      </c>
      <c r="B5" s="5" t="n">
        <v>2</v>
      </c>
      <c r="K5" s="5" t="n">
        <v>1</v>
      </c>
    </row>
    <row r="6">
      <c r="A6" s="4" t="inlineStr">
        <is>
          <t>Lease extended term</t>
        </is>
      </c>
      <c r="B6" s="4" t="inlineStr">
        <is>
          <t>5 years</t>
        </is>
      </c>
      <c r="J6" s="4" t="inlineStr">
        <is>
          <t>60 months</t>
        </is>
      </c>
      <c r="K6" s="4" t="inlineStr">
        <is>
          <t>60 months</t>
        </is>
      </c>
    </row>
    <row r="7">
      <c r="A7" s="4" t="inlineStr">
        <is>
          <t>Total area leased | ft²</t>
        </is>
      </c>
      <c r="B7" s="5" t="n">
        <v>281110</v>
      </c>
    </row>
    <row r="8">
      <c r="A8" s="4" t="inlineStr">
        <is>
          <t>Building phase period</t>
        </is>
      </c>
      <c r="B8" s="4" t="inlineStr">
        <is>
          <t>26 months</t>
        </is>
      </c>
    </row>
    <row r="9">
      <c r="A9" s="4" t="inlineStr">
        <is>
          <t>Future minimum lease payments</t>
        </is>
      </c>
      <c r="B9" s="6" t="n">
        <v>159300000</v>
      </c>
      <c r="J9" s="6" t="n">
        <v>31816000</v>
      </c>
      <c r="K9" s="6" t="n">
        <v>31816000</v>
      </c>
    </row>
    <row r="10">
      <c r="A10" s="4" t="inlineStr">
        <is>
          <t>Escrow deposits related to lease not yet commenced</t>
        </is>
      </c>
      <c r="K10" s="5" t="n">
        <v>49500000</v>
      </c>
    </row>
    <row r="11">
      <c r="A11" s="4" t="inlineStr">
        <is>
          <t>Purchase commitments</t>
        </is>
      </c>
      <c r="J11" s="5" t="n">
        <v>82000000</v>
      </c>
      <c r="K11" s="5" t="n">
        <v>82000000</v>
      </c>
    </row>
    <row r="12">
      <c r="A12" s="4" t="inlineStr">
        <is>
          <t>Purchase commitments, due remainder of 2021</t>
        </is>
      </c>
      <c r="J12" s="5" t="n">
        <v>29100000</v>
      </c>
      <c r="K12" s="5" t="n">
        <v>29100000</v>
      </c>
    </row>
    <row r="13">
      <c r="A13" s="4" t="inlineStr">
        <is>
          <t>Purchase commitments, due 2022</t>
        </is>
      </c>
      <c r="J13" s="5" t="n">
        <v>52900000</v>
      </c>
      <c r="K13" s="5" t="n">
        <v>52900000</v>
      </c>
    </row>
    <row r="14">
      <c r="A14" s="4" t="inlineStr">
        <is>
          <t>Beyond Meat (Jiaxing) Food Co., Ltd.</t>
        </is>
      </c>
    </row>
    <row r="15">
      <c r="A15" s="3" t="inlineStr">
        <is>
          <t>Loss Contingencies [Line Items]</t>
        </is>
      </c>
    </row>
    <row r="16">
      <c r="A16" s="4" t="inlineStr">
        <is>
          <t>Lease, initial term</t>
        </is>
      </c>
      <c r="C16" s="4" t="inlineStr">
        <is>
          <t>2 years</t>
        </is>
      </c>
    </row>
    <row r="17">
      <c r="A17" s="4" t="inlineStr">
        <is>
          <t>Letter of credit</t>
        </is>
      </c>
    </row>
    <row r="18">
      <c r="A18" s="3" t="inlineStr">
        <is>
          <t>Loss Contingencies [Line Items]</t>
        </is>
      </c>
    </row>
    <row r="19">
      <c r="A19" s="4" t="inlineStr">
        <is>
          <t>Maximum borrowing capacity</t>
        </is>
      </c>
      <c r="B19" s="5" t="n">
        <v>12500000</v>
      </c>
    </row>
    <row r="20">
      <c r="A20" s="4" t="inlineStr">
        <is>
          <t>Letter of credit | 5th anniversary of Rent Commencement</t>
        </is>
      </c>
    </row>
    <row r="21">
      <c r="A21" s="3" t="inlineStr">
        <is>
          <t>Loss Contingencies [Line Items]</t>
        </is>
      </c>
    </row>
    <row r="22">
      <c r="A22" s="4" t="inlineStr">
        <is>
          <t>Maximum borrowing capacity</t>
        </is>
      </c>
      <c r="B22" s="5" t="n">
        <v>6300000</v>
      </c>
    </row>
    <row r="23">
      <c r="A23" s="4" t="inlineStr">
        <is>
          <t>Letter of credit | 8th anniversary of Rent Commencement</t>
        </is>
      </c>
    </row>
    <row r="24">
      <c r="A24" s="3" t="inlineStr">
        <is>
          <t>Loss Contingencies [Line Items]</t>
        </is>
      </c>
    </row>
    <row r="25">
      <c r="A25" s="4" t="inlineStr">
        <is>
          <t>Maximum borrowing capacity</t>
        </is>
      </c>
      <c r="B25" s="5" t="n">
        <v>3100000</v>
      </c>
    </row>
    <row r="26">
      <c r="A26" s="4" t="inlineStr">
        <is>
          <t>Letter of credit | Event of certain credit ratings and not in default</t>
        </is>
      </c>
    </row>
    <row r="27">
      <c r="A27" s="3" t="inlineStr">
        <is>
          <t>Loss Contingencies [Line Items]</t>
        </is>
      </c>
    </row>
    <row r="28">
      <c r="A28" s="4" t="inlineStr">
        <is>
          <t>Maximum borrowing capacity</t>
        </is>
      </c>
      <c r="B28" s="6" t="n">
        <v>0</v>
      </c>
    </row>
    <row r="29">
      <c r="A29" s="4" t="inlineStr">
        <is>
          <t>JXEDZ</t>
        </is>
      </c>
    </row>
    <row r="30">
      <c r="A30" s="3" t="inlineStr">
        <is>
          <t>Loss Contingencies [Line Items]</t>
        </is>
      </c>
    </row>
    <row r="31">
      <c r="A31" s="4" t="inlineStr">
        <is>
          <t>Gain on investments</t>
        </is>
      </c>
      <c r="J31" s="5" t="n">
        <v>900000</v>
      </c>
      <c r="K31" s="5" t="n">
        <v>1100000</v>
      </c>
    </row>
    <row r="32">
      <c r="A32" s="4" t="inlineStr">
        <is>
          <t>Investment agreement, expected amount</t>
        </is>
      </c>
      <c r="C32" s="6" t="n">
        <v>10000000</v>
      </c>
    </row>
    <row r="33">
      <c r="A33" s="4" t="inlineStr">
        <is>
          <t>Investment agreement, land use right period</t>
        </is>
      </c>
      <c r="C33" s="4" t="inlineStr">
        <is>
          <t>2 years</t>
        </is>
      </c>
    </row>
    <row r="34">
      <c r="A34" s="4" t="inlineStr">
        <is>
          <t>Investment agreement, additional amount to acquire land</t>
        </is>
      </c>
      <c r="C34" s="6" t="n">
        <v>30000000</v>
      </c>
    </row>
    <row r="35">
      <c r="A35" s="4" t="inlineStr">
        <is>
          <t>Former Co-manufacturer Complaint | Pending Litigation</t>
        </is>
      </c>
    </row>
    <row r="36">
      <c r="A36" s="3" t="inlineStr">
        <is>
          <t>Loss Contingencies [Line Items]</t>
        </is>
      </c>
    </row>
    <row r="37">
      <c r="A37" s="4" t="inlineStr">
        <is>
          <t>Damages sought, value</t>
        </is>
      </c>
      <c r="I37" s="6" t="n">
        <v>628689</v>
      </c>
    </row>
    <row r="38">
      <c r="A38" s="4" t="inlineStr">
        <is>
          <t>Number of defendants | defendant</t>
        </is>
      </c>
      <c r="H38" s="5" t="n">
        <v>3</v>
      </c>
    </row>
    <row r="39">
      <c r="A39" s="4" t="inlineStr">
        <is>
          <t>Securities related litigation | Pending Litigation</t>
        </is>
      </c>
    </row>
    <row r="40">
      <c r="A40" s="3" t="inlineStr">
        <is>
          <t>Loss Contingencies [Line Items]</t>
        </is>
      </c>
    </row>
    <row r="41">
      <c r="A41" s="4" t="inlineStr">
        <is>
          <t>Number of defendants | defendant</t>
        </is>
      </c>
      <c r="D41" s="5" t="n">
        <v>2</v>
      </c>
      <c r="E41" s="5" t="n">
        <v>2</v>
      </c>
      <c r="F41" s="5" t="n">
        <v>2</v>
      </c>
      <c r="G41" s="5" t="n">
        <v>2</v>
      </c>
    </row>
    <row r="42">
      <c r="A42" s="4" t="inlineStr">
        <is>
          <t>Machinery and equipment</t>
        </is>
      </c>
    </row>
    <row r="43">
      <c r="A43" s="3" t="inlineStr">
        <is>
          <t>Loss Contingencies [Line Items]</t>
        </is>
      </c>
    </row>
    <row r="44">
      <c r="A44" s="4" t="inlineStr">
        <is>
          <t>Purchase order commitment</t>
        </is>
      </c>
      <c r="J44" s="6" t="n">
        <v>65900000</v>
      </c>
      <c r="K44" s="6" t="n">
        <v>65900000</v>
      </c>
    </row>
    <row r="45">
      <c r="A45" s="4" t="inlineStr">
        <is>
          <t>Purchase order commitment term</t>
        </is>
      </c>
      <c r="K45"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loss</t>
        </is>
      </c>
      <c r="B4" s="6" t="n">
        <v>-54816</v>
      </c>
      <c r="C4" s="6" t="n">
        <v>-19285</v>
      </c>
      <c r="D4" s="6" t="n">
        <v>-101734</v>
      </c>
      <c r="E4" s="6" t="n">
        <v>-27675</v>
      </c>
    </row>
    <row r="5">
      <c r="A5" s="3" t="inlineStr">
        <is>
          <t>Other comprehensive (loss) income, net of tax:</t>
        </is>
      </c>
    </row>
    <row r="6">
      <c r="A6" s="4" t="inlineStr">
        <is>
          <t>Foreign currency translation (loss) income, net of tax</t>
        </is>
      </c>
      <c r="B6" s="5" t="n">
        <v>-1040</v>
      </c>
      <c r="C6" s="5" t="n">
        <v>645</v>
      </c>
      <c r="D6" s="5" t="n">
        <v>-1738</v>
      </c>
      <c r="E6" s="5" t="n">
        <v>478</v>
      </c>
    </row>
    <row r="7">
      <c r="A7" s="4" t="inlineStr">
        <is>
          <t>Comprehensive loss, net of tax</t>
        </is>
      </c>
      <c r="B7" s="6" t="n">
        <v>-55856</v>
      </c>
      <c r="C7" s="6" t="n">
        <v>-18640</v>
      </c>
      <c r="D7" s="6" t="n">
        <v>-103472</v>
      </c>
      <c r="E7" s="6" t="n">
        <v>-271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Income tax (benefit) expense</t>
        </is>
      </c>
      <c r="B4" s="6" t="n">
        <v>-23000</v>
      </c>
      <c r="C4" s="6" t="n">
        <v>55000</v>
      </c>
      <c r="D4" s="6" t="n">
        <v>27000</v>
      </c>
      <c r="E4" s="6" t="n">
        <v>70000</v>
      </c>
    </row>
    <row r="5">
      <c r="A5" s="4" t="inlineStr">
        <is>
          <t>Accrued interest or penalties related to uncertain tax positions</t>
        </is>
      </c>
      <c r="B5" s="6" t="n">
        <v>0</v>
      </c>
      <c r="D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Narrative (Details)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Stock Options</t>
        </is>
      </c>
    </row>
    <row r="4">
      <c r="A4" s="3" t="inlineStr">
        <is>
          <t>Antidilutive Securities Excluded from Computation of Earnings Per Share [Line Items]</t>
        </is>
      </c>
    </row>
    <row r="5">
      <c r="A5" s="4" t="inlineStr">
        <is>
          <t>Antidilutive securities excluded from computation</t>
        </is>
      </c>
      <c r="B5" s="5" t="n">
        <v>3783183</v>
      </c>
      <c r="C5" s="5" t="n">
        <v>4375498</v>
      </c>
      <c r="D5" s="5" t="n">
        <v>3783183</v>
      </c>
      <c r="E5" s="5" t="n">
        <v>4375498</v>
      </c>
    </row>
    <row r="6">
      <c r="A6" s="4" t="inlineStr">
        <is>
          <t>RSU</t>
        </is>
      </c>
    </row>
    <row r="7">
      <c r="A7" s="3" t="inlineStr">
        <is>
          <t>Antidilutive Securities Excluded from Computation of Earnings Per Share [Line Items]</t>
        </is>
      </c>
    </row>
    <row r="8">
      <c r="A8" s="4" t="inlineStr">
        <is>
          <t>Antidilutive securities excluded from computation</t>
        </is>
      </c>
      <c r="B8" s="5" t="n">
        <v>263113</v>
      </c>
      <c r="C8" s="5" t="n">
        <v>283698</v>
      </c>
      <c r="D8" s="5" t="n">
        <v>263113</v>
      </c>
      <c r="E8" s="5" t="n">
        <v>2836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Loss Per Share Available to Common Stockholders - Basic and Diluted Net Income (Loss) per Common Share (Details) - USD ($)</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c r="J2" s="2" t="inlineStr">
        <is>
          <t>Dec. 31, 2020</t>
        </is>
      </c>
    </row>
    <row r="3">
      <c r="A3" s="3" t="inlineStr">
        <is>
          <t>Numerator:</t>
        </is>
      </c>
    </row>
    <row r="4">
      <c r="A4" s="4" t="inlineStr">
        <is>
          <t>Net loss available to common stockholders</t>
        </is>
      </c>
      <c r="B4" s="6" t="n">
        <v>-54816000</v>
      </c>
      <c r="C4" s="6" t="n">
        <v>-19652000</v>
      </c>
      <c r="D4" s="6" t="n">
        <v>-27266000</v>
      </c>
      <c r="E4" s="6" t="n">
        <v>-19285000</v>
      </c>
      <c r="F4" s="6" t="n">
        <v>-10205000</v>
      </c>
      <c r="G4" s="6" t="n">
        <v>1815000</v>
      </c>
      <c r="H4" s="6" t="n">
        <v>-101734000</v>
      </c>
      <c r="I4" s="6" t="n">
        <v>-27675000</v>
      </c>
    </row>
    <row r="5">
      <c r="A5" s="4" t="inlineStr">
        <is>
          <t>Undistributed net income available to unvested restricted stockholders</t>
        </is>
      </c>
      <c r="B5" s="5" t="n">
        <v>0</v>
      </c>
      <c r="E5" s="5" t="n">
        <v>0</v>
      </c>
      <c r="H5" s="5" t="n">
        <v>0</v>
      </c>
      <c r="I5" s="5" t="n">
        <v>0</v>
      </c>
    </row>
    <row r="6">
      <c r="A6" s="4" t="inlineStr">
        <is>
          <t>Net loss available to common stockholders—diluted</t>
        </is>
      </c>
      <c r="B6" s="5" t="n">
        <v>-54816000</v>
      </c>
      <c r="E6" s="5" t="n">
        <v>-19285000</v>
      </c>
      <c r="H6" s="5" t="n">
        <v>-101734000</v>
      </c>
      <c r="I6" s="5" t="n">
        <v>-27675000</v>
      </c>
    </row>
    <row r="7">
      <c r="A7" s="4" t="inlineStr">
        <is>
          <t>Net loss available to common stockholders—basic</t>
        </is>
      </c>
      <c r="B7" s="6" t="n">
        <v>-54816000</v>
      </c>
      <c r="E7" s="6" t="n">
        <v>-19285000</v>
      </c>
      <c r="H7" s="6" t="n">
        <v>-101734000</v>
      </c>
      <c r="I7" s="6" t="n">
        <v>-27675000</v>
      </c>
    </row>
    <row r="8">
      <c r="A8" s="3" t="inlineStr">
        <is>
          <t>Denominator:</t>
        </is>
      </c>
    </row>
    <row r="9">
      <c r="A9" s="4" t="inlineStr">
        <is>
          <t>Weighted average common shares outstanding—basic (in shares)</t>
        </is>
      </c>
      <c r="B9" s="5" t="n">
        <v>63280122</v>
      </c>
      <c r="E9" s="5" t="n">
        <v>62487152</v>
      </c>
      <c r="H9" s="5" t="n">
        <v>63111703</v>
      </c>
      <c r="I9" s="5" t="n">
        <v>62114399</v>
      </c>
    </row>
    <row r="10">
      <c r="A10" s="4" t="inlineStr">
        <is>
          <t>Dilutive effect of Notes, if converted (in shares)</t>
        </is>
      </c>
      <c r="B10" s="5" t="n">
        <v>0</v>
      </c>
      <c r="E10" s="5" t="n">
        <v>0</v>
      </c>
      <c r="H10" s="5" t="n">
        <v>0</v>
      </c>
      <c r="I10" s="5" t="n">
        <v>0</v>
      </c>
    </row>
    <row r="11">
      <c r="A11" s="4" t="inlineStr">
        <is>
          <t>Weighted average common shares outstanding—diluted (in shares)</t>
        </is>
      </c>
      <c r="B11" s="5" t="n">
        <v>63280122</v>
      </c>
      <c r="E11" s="5" t="n">
        <v>62487152</v>
      </c>
      <c r="H11" s="5" t="n">
        <v>63111703</v>
      </c>
      <c r="I11" s="5" t="n">
        <v>62114399</v>
      </c>
    </row>
    <row r="12">
      <c r="A12" s="4" t="inlineStr">
        <is>
          <t>Net loss income per share available to common stockholders—basic (in dollars per share)</t>
        </is>
      </c>
      <c r="B12" s="8" t="n">
        <v>-0.87</v>
      </c>
      <c r="E12" s="8" t="n">
        <v>-0.31</v>
      </c>
      <c r="H12" s="8" t="n">
        <v>-1.61</v>
      </c>
      <c r="I12" s="8" t="n">
        <v>-0.45</v>
      </c>
    </row>
    <row r="13">
      <c r="A13" s="4" t="inlineStr">
        <is>
          <t>Net loss income per share available to common stockholders—diluted (in dollars per share)</t>
        </is>
      </c>
      <c r="B13" s="8" t="n">
        <v>-0.87</v>
      </c>
      <c r="E13" s="8" t="n">
        <v>-0.31</v>
      </c>
      <c r="H13" s="8" t="n">
        <v>-1.61</v>
      </c>
      <c r="I13" s="8" t="n">
        <v>-0.45</v>
      </c>
    </row>
    <row r="14">
      <c r="A14" s="4" t="inlineStr">
        <is>
          <t>Convertible Notes</t>
        </is>
      </c>
    </row>
    <row r="15">
      <c r="A15" s="3" t="inlineStr">
        <is>
          <t>Denominator:</t>
        </is>
      </c>
    </row>
    <row r="16">
      <c r="A16" s="4" t="inlineStr">
        <is>
          <t>Debt outstanding balance</t>
        </is>
      </c>
      <c r="B16" s="6" t="n">
        <v>1150000000</v>
      </c>
      <c r="E16" s="6" t="n">
        <v>0</v>
      </c>
      <c r="H16" s="6" t="n">
        <v>1150000000</v>
      </c>
      <c r="I16" s="6" t="n">
        <v>0</v>
      </c>
      <c r="J16" s="6" t="n">
        <v>0</v>
      </c>
    </row>
    <row r="17">
      <c r="A17" s="4" t="inlineStr">
        <is>
          <t>Stock Options</t>
        </is>
      </c>
    </row>
    <row r="18">
      <c r="A18" s="3" t="inlineStr">
        <is>
          <t>Denominator:</t>
        </is>
      </c>
    </row>
    <row r="19">
      <c r="A19" s="4" t="inlineStr">
        <is>
          <t>Dilutive effect (in shares)</t>
        </is>
      </c>
      <c r="B19" s="5" t="n">
        <v>0</v>
      </c>
      <c r="E19" s="5" t="n">
        <v>0</v>
      </c>
      <c r="H19" s="5" t="n">
        <v>0</v>
      </c>
      <c r="I19" s="5" t="n">
        <v>0</v>
      </c>
    </row>
    <row r="20">
      <c r="A20" s="4" t="inlineStr">
        <is>
          <t>RSU</t>
        </is>
      </c>
    </row>
    <row r="21">
      <c r="A21" s="3" t="inlineStr">
        <is>
          <t>Denominator:</t>
        </is>
      </c>
    </row>
    <row r="22">
      <c r="A22" s="4" t="inlineStr">
        <is>
          <t>Dilutive effect (in shares)</t>
        </is>
      </c>
      <c r="B22" s="5" t="n">
        <v>0</v>
      </c>
      <c r="E22" s="5" t="n">
        <v>0</v>
      </c>
      <c r="H22" s="5" t="n">
        <v>0</v>
      </c>
      <c r="I22" s="5" t="n">
        <v>0</v>
      </c>
    </row>
    <row r="23">
      <c r="A23" s="4" t="inlineStr">
        <is>
          <t>Common Stock</t>
        </is>
      </c>
    </row>
    <row r="24">
      <c r="A24" s="3" t="inlineStr">
        <is>
          <t>Denominator:</t>
        </is>
      </c>
    </row>
    <row r="25">
      <c r="A25" s="4" t="inlineStr">
        <is>
          <t>Dilutive effect (in shares)</t>
        </is>
      </c>
      <c r="B25" s="5" t="n">
        <v>0</v>
      </c>
      <c r="E25" s="5" t="n">
        <v>0</v>
      </c>
      <c r="H25" s="5" t="n">
        <v>0</v>
      </c>
      <c r="I25" s="5"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5" t="n">
        <v>61576494</v>
      </c>
    </row>
    <row r="3">
      <c r="A3" s="4" t="inlineStr">
        <is>
          <t>Beginning balance at Dec. 31, 2019</t>
        </is>
      </c>
      <c r="B3" s="6" t="n">
        <v>384090</v>
      </c>
      <c r="C3" s="6" t="n">
        <v>6</v>
      </c>
      <c r="D3" s="6" t="n">
        <v>526199</v>
      </c>
      <c r="E3" s="6" t="n">
        <v>-142115</v>
      </c>
      <c r="F3" s="6" t="n">
        <v>0</v>
      </c>
    </row>
    <row r="4">
      <c r="A4" s="3" t="inlineStr">
        <is>
          <t>Increase (Decrease) in Stockholders' Equity</t>
        </is>
      </c>
    </row>
    <row r="5">
      <c r="A5" s="4" t="inlineStr">
        <is>
          <t>Net loss</t>
        </is>
      </c>
      <c r="B5" s="5" t="n">
        <v>1815</v>
      </c>
      <c r="E5" s="5" t="n">
        <v>1815</v>
      </c>
    </row>
    <row r="6">
      <c r="A6" s="4" t="inlineStr">
        <is>
          <t>Issuance of common stock under equity incentive plans, net (in shares)</t>
        </is>
      </c>
      <c r="C6" s="5" t="n">
        <v>280883</v>
      </c>
    </row>
    <row r="7">
      <c r="A7" s="4" t="inlineStr">
        <is>
          <t>Issuance of common stock under equity incentive plans, net</t>
        </is>
      </c>
      <c r="B7" s="5" t="n">
        <v>1002</v>
      </c>
      <c r="D7" s="5" t="n">
        <v>1002</v>
      </c>
    </row>
    <row r="8">
      <c r="A8" s="4" t="inlineStr">
        <is>
          <t>Share-based compensation for equity classified awards</t>
        </is>
      </c>
      <c r="B8" s="5" t="n">
        <v>5074</v>
      </c>
      <c r="D8" s="5" t="n">
        <v>5074</v>
      </c>
    </row>
    <row r="9">
      <c r="A9" s="4" t="inlineStr">
        <is>
          <t>Ending balance (in shares) at Mar. 28, 2020</t>
        </is>
      </c>
      <c r="C9" s="5" t="n">
        <v>61857377</v>
      </c>
    </row>
    <row r="10">
      <c r="A10" s="4" t="inlineStr">
        <is>
          <t>Ending balance at Mar. 28, 2020</t>
        </is>
      </c>
      <c r="B10" s="5" t="n">
        <v>391981</v>
      </c>
      <c r="C10" s="6" t="n">
        <v>6</v>
      </c>
      <c r="D10" s="5" t="n">
        <v>532275</v>
      </c>
      <c r="E10" s="5" t="n">
        <v>-140300</v>
      </c>
      <c r="F10" s="5" t="n">
        <v>0</v>
      </c>
    </row>
    <row r="11">
      <c r="A11" s="4" t="inlineStr">
        <is>
          <t>Beginning balance (in shares) at Dec. 31, 2019</t>
        </is>
      </c>
      <c r="C11" s="5" t="n">
        <v>61576494</v>
      </c>
    </row>
    <row r="12">
      <c r="A12" s="4" t="inlineStr">
        <is>
          <t>Beginning balance at Dec. 31, 2019</t>
        </is>
      </c>
      <c r="B12" s="5" t="n">
        <v>384090</v>
      </c>
      <c r="C12" s="6" t="n">
        <v>6</v>
      </c>
      <c r="D12" s="5" t="n">
        <v>526199</v>
      </c>
      <c r="E12" s="5" t="n">
        <v>-142115</v>
      </c>
      <c r="F12" s="5" t="n">
        <v>0</v>
      </c>
    </row>
    <row r="13">
      <c r="A13" s="3" t="inlineStr">
        <is>
          <t>Increase (Decrease) in Stockholders' Equity</t>
        </is>
      </c>
    </row>
    <row r="14">
      <c r="A14" s="4" t="inlineStr">
        <is>
          <t>Net loss</t>
        </is>
      </c>
      <c r="B14" s="5" t="n">
        <v>-27675</v>
      </c>
    </row>
    <row r="15">
      <c r="A15" s="4" t="inlineStr">
        <is>
          <t>Foreign currency translation adjustment</t>
        </is>
      </c>
      <c r="B15" s="5" t="n">
        <v>478</v>
      </c>
    </row>
    <row r="16">
      <c r="A16" s="4" t="inlineStr">
        <is>
          <t>Ending balance (in shares) at Sep. 26, 2020</t>
        </is>
      </c>
      <c r="C16" s="5" t="n">
        <v>62625629</v>
      </c>
    </row>
    <row r="17">
      <c r="A17" s="4" t="inlineStr">
        <is>
          <t>Ending balance at Sep. 26, 2020</t>
        </is>
      </c>
      <c r="B17" s="5" t="n">
        <v>379400</v>
      </c>
      <c r="C17" s="6" t="n">
        <v>6</v>
      </c>
      <c r="D17" s="5" t="n">
        <v>548706</v>
      </c>
      <c r="E17" s="5" t="n">
        <v>-169790</v>
      </c>
      <c r="F17" s="5" t="n">
        <v>478</v>
      </c>
    </row>
    <row r="18">
      <c r="A18" s="4" t="inlineStr">
        <is>
          <t>Beginning balance (in shares) at Mar. 28, 2020</t>
        </is>
      </c>
      <c r="C18" s="5" t="n">
        <v>61857377</v>
      </c>
    </row>
    <row r="19">
      <c r="A19" s="4" t="inlineStr">
        <is>
          <t>Beginning balance at Mar. 28, 2020</t>
        </is>
      </c>
      <c r="B19" s="5" t="n">
        <v>391981</v>
      </c>
      <c r="C19" s="6" t="n">
        <v>6</v>
      </c>
      <c r="D19" s="5" t="n">
        <v>532275</v>
      </c>
      <c r="E19" s="5" t="n">
        <v>-140300</v>
      </c>
      <c r="F19" s="5" t="n">
        <v>0</v>
      </c>
    </row>
    <row r="20">
      <c r="A20" s="3" t="inlineStr">
        <is>
          <t>Increase (Decrease) in Stockholders' Equity</t>
        </is>
      </c>
    </row>
    <row r="21">
      <c r="A21" s="4" t="inlineStr">
        <is>
          <t>Net loss</t>
        </is>
      </c>
      <c r="B21" s="5" t="n">
        <v>-10205</v>
      </c>
      <c r="E21" s="5" t="n">
        <v>-10205</v>
      </c>
    </row>
    <row r="22">
      <c r="A22" s="4" t="inlineStr">
        <is>
          <t>Issuance of common stock under equity incentive plans, net (in shares)</t>
        </is>
      </c>
      <c r="C22" s="5" t="n">
        <v>568263</v>
      </c>
    </row>
    <row r="23">
      <c r="A23" s="4" t="inlineStr">
        <is>
          <t>Issuance of common stock under equity incentive plans, net</t>
        </is>
      </c>
      <c r="B23" s="5" t="n">
        <v>1590</v>
      </c>
      <c r="D23" s="5" t="n">
        <v>1590</v>
      </c>
    </row>
    <row r="24">
      <c r="A24" s="4" t="inlineStr">
        <is>
          <t>Share-based compensation for equity classified awards</t>
        </is>
      </c>
      <c r="B24" s="5" t="n">
        <v>6711</v>
      </c>
      <c r="D24" s="5" t="n">
        <v>6711</v>
      </c>
    </row>
    <row r="25">
      <c r="A25" s="4" t="inlineStr">
        <is>
          <t>Foreign currency translation adjustment</t>
        </is>
      </c>
      <c r="B25" s="5" t="n">
        <v>-167</v>
      </c>
      <c r="F25" s="5" t="n">
        <v>-167</v>
      </c>
    </row>
    <row r="26">
      <c r="A26" s="4" t="inlineStr">
        <is>
          <t>Ending balance (in shares) at Jun. 27, 2020</t>
        </is>
      </c>
      <c r="C26" s="5" t="n">
        <v>62425640</v>
      </c>
    </row>
    <row r="27">
      <c r="A27" s="4" t="inlineStr">
        <is>
          <t>Ending balance at Jun. 27, 2020</t>
        </is>
      </c>
      <c r="B27" s="5" t="n">
        <v>389910</v>
      </c>
      <c r="C27" s="6" t="n">
        <v>6</v>
      </c>
      <c r="D27" s="5" t="n">
        <v>540576</v>
      </c>
      <c r="E27" s="5" t="n">
        <v>-150505</v>
      </c>
      <c r="F27" s="5" t="n">
        <v>-167</v>
      </c>
    </row>
    <row r="28">
      <c r="A28" s="3" t="inlineStr">
        <is>
          <t>Increase (Decrease) in Stockholders' Equity</t>
        </is>
      </c>
    </row>
    <row r="29">
      <c r="A29" s="4" t="inlineStr">
        <is>
          <t>Net loss</t>
        </is>
      </c>
      <c r="B29" s="5" t="n">
        <v>-19285</v>
      </c>
      <c r="E29" s="5" t="n">
        <v>-19285</v>
      </c>
    </row>
    <row r="30">
      <c r="A30" s="4" t="inlineStr">
        <is>
          <t>Issuance of common stock under equity incentive plans, net (in shares)</t>
        </is>
      </c>
      <c r="C30" s="5" t="n">
        <v>199989</v>
      </c>
    </row>
    <row r="31">
      <c r="A31" s="4" t="inlineStr">
        <is>
          <t>Issuance of common stock under equity incentive plans, net</t>
        </is>
      </c>
      <c r="B31" s="5" t="n">
        <v>2162</v>
      </c>
      <c r="D31" s="5" t="n">
        <v>2162</v>
      </c>
    </row>
    <row r="32">
      <c r="A32" s="4" t="inlineStr">
        <is>
          <t>Share-based compensation for equity classified awards</t>
        </is>
      </c>
      <c r="B32" s="5" t="n">
        <v>5968</v>
      </c>
      <c r="D32" s="5" t="n">
        <v>5968</v>
      </c>
    </row>
    <row r="33">
      <c r="A33" s="4" t="inlineStr">
        <is>
          <t>Foreign currency translation adjustment</t>
        </is>
      </c>
      <c r="B33" s="5" t="n">
        <v>645</v>
      </c>
      <c r="F33" s="5" t="n">
        <v>645</v>
      </c>
    </row>
    <row r="34">
      <c r="A34" s="4" t="inlineStr">
        <is>
          <t>Ending balance (in shares) at Sep. 26, 2020</t>
        </is>
      </c>
      <c r="C34" s="5" t="n">
        <v>62625629</v>
      </c>
    </row>
    <row r="35">
      <c r="A35" s="4" t="inlineStr">
        <is>
          <t>Ending balance at Sep. 26, 2020</t>
        </is>
      </c>
      <c r="B35" s="5" t="n">
        <v>379400</v>
      </c>
      <c r="C35" s="6" t="n">
        <v>6</v>
      </c>
      <c r="D35" s="5" t="n">
        <v>548706</v>
      </c>
      <c r="E35" s="5" t="n">
        <v>-169790</v>
      </c>
      <c r="F35" s="5" t="n">
        <v>478</v>
      </c>
    </row>
    <row r="36">
      <c r="A36" s="4" t="inlineStr">
        <is>
          <t>Beginning balance (in shares) at Dec. 31, 2020</t>
        </is>
      </c>
      <c r="C36" s="5" t="n">
        <v>62820351</v>
      </c>
    </row>
    <row r="37">
      <c r="A37" s="4" t="inlineStr">
        <is>
          <t>Beginning balance at Dec. 31, 2020</t>
        </is>
      </c>
      <c r="B37" s="5" t="n">
        <v>367097</v>
      </c>
      <c r="C37" s="6" t="n">
        <v>6</v>
      </c>
      <c r="D37" s="5" t="n">
        <v>560210</v>
      </c>
      <c r="E37" s="5" t="n">
        <v>-194867</v>
      </c>
      <c r="F37" s="5" t="n">
        <v>1748</v>
      </c>
    </row>
    <row r="38">
      <c r="A38" s="3" t="inlineStr">
        <is>
          <t>Increase (Decrease) in Stockholders' Equity</t>
        </is>
      </c>
    </row>
    <row r="39">
      <c r="A39" s="4" t="inlineStr">
        <is>
          <t>Net loss</t>
        </is>
      </c>
      <c r="B39" s="5" t="n">
        <v>-27266</v>
      </c>
      <c r="E39" s="5" t="n">
        <v>-27266</v>
      </c>
    </row>
    <row r="40">
      <c r="A40" s="4" t="inlineStr">
        <is>
          <t>Issuance of common stock under equity incentive plans, net (in shares)</t>
        </is>
      </c>
      <c r="C40" s="5" t="n">
        <v>188183</v>
      </c>
    </row>
    <row r="41">
      <c r="A41" s="4" t="inlineStr">
        <is>
          <t>Issuance of common stock under equity incentive plans, net</t>
        </is>
      </c>
      <c r="B41" s="5" t="n">
        <v>2048</v>
      </c>
      <c r="D41" s="5" t="n">
        <v>2048</v>
      </c>
    </row>
    <row r="42">
      <c r="A42" s="4" t="inlineStr">
        <is>
          <t>Purchase of capped calls related to convertible senior notes</t>
        </is>
      </c>
      <c r="B42" s="5" t="n">
        <v>-83950</v>
      </c>
      <c r="D42" s="5" t="n">
        <v>-83950</v>
      </c>
    </row>
    <row r="43">
      <c r="A43" s="4" t="inlineStr">
        <is>
          <t>Share-based compensation for equity classified awards</t>
        </is>
      </c>
      <c r="B43" s="5" t="n">
        <v>7376</v>
      </c>
      <c r="D43" s="5" t="n">
        <v>7376</v>
      </c>
    </row>
    <row r="44">
      <c r="A44" s="4" t="inlineStr">
        <is>
          <t>Foreign currency translation adjustment</t>
        </is>
      </c>
      <c r="B44" s="5" t="n">
        <v>-1258</v>
      </c>
      <c r="F44" s="5" t="n">
        <v>-1258</v>
      </c>
    </row>
    <row r="45">
      <c r="A45" s="4" t="inlineStr">
        <is>
          <t>Ending balance (in shares) at Apr. 03, 2021</t>
        </is>
      </c>
      <c r="C45" s="5" t="n">
        <v>63008534</v>
      </c>
    </row>
    <row r="46">
      <c r="A46" s="4" t="inlineStr">
        <is>
          <t>Ending balance at Apr. 03, 2021</t>
        </is>
      </c>
      <c r="B46" s="5" t="n">
        <v>264047</v>
      </c>
      <c r="C46" s="6" t="n">
        <v>6</v>
      </c>
      <c r="D46" s="5" t="n">
        <v>485684</v>
      </c>
      <c r="E46" s="5" t="n">
        <v>-222133</v>
      </c>
      <c r="F46" s="5" t="n">
        <v>490</v>
      </c>
    </row>
    <row r="47">
      <c r="A47" s="4" t="inlineStr">
        <is>
          <t>Beginning balance (in shares) at Dec. 31, 2020</t>
        </is>
      </c>
      <c r="C47" s="5" t="n">
        <v>62820351</v>
      </c>
    </row>
    <row r="48">
      <c r="A48" s="4" t="inlineStr">
        <is>
          <t>Beginning balance at Dec. 31, 2020</t>
        </is>
      </c>
      <c r="B48" s="5" t="n">
        <v>367097</v>
      </c>
      <c r="C48" s="6" t="n">
        <v>6</v>
      </c>
      <c r="D48" s="5" t="n">
        <v>560210</v>
      </c>
      <c r="E48" s="5" t="n">
        <v>-194867</v>
      </c>
      <c r="F48" s="5" t="n">
        <v>1748</v>
      </c>
    </row>
    <row r="49">
      <c r="A49" s="3" t="inlineStr">
        <is>
          <t>Increase (Decrease) in Stockholders' Equity</t>
        </is>
      </c>
    </row>
    <row r="50">
      <c r="A50" s="4" t="inlineStr">
        <is>
          <t>Net loss</t>
        </is>
      </c>
      <c r="B50" s="5" t="n">
        <v>-101734</v>
      </c>
    </row>
    <row r="51">
      <c r="A51" s="4" t="inlineStr">
        <is>
          <t>Foreign currency translation adjustment</t>
        </is>
      </c>
      <c r="B51" s="5" t="n">
        <v>-1738</v>
      </c>
    </row>
    <row r="52">
      <c r="A52" s="4" t="inlineStr">
        <is>
          <t>Ending balance (in shares) at Oct. 02, 2021</t>
        </is>
      </c>
      <c r="C52" s="5" t="n">
        <v>63326309</v>
      </c>
    </row>
    <row r="53">
      <c r="A53" s="4" t="inlineStr">
        <is>
          <t>Ending balance at Oct. 02, 2021</t>
        </is>
      </c>
      <c r="B53" s="5" t="n">
        <v>207105</v>
      </c>
      <c r="C53" s="6" t="n">
        <v>6</v>
      </c>
      <c r="D53" s="5" t="n">
        <v>503690</v>
      </c>
      <c r="E53" s="5" t="n">
        <v>-296601</v>
      </c>
      <c r="F53" s="5" t="n">
        <v>10</v>
      </c>
    </row>
    <row r="54">
      <c r="A54" s="4" t="inlineStr">
        <is>
          <t>Beginning balance (in shares) at Apr. 03, 2021</t>
        </is>
      </c>
      <c r="C54" s="5" t="n">
        <v>63008534</v>
      </c>
    </row>
    <row r="55">
      <c r="A55" s="4" t="inlineStr">
        <is>
          <t>Beginning balance at Apr. 03, 2021</t>
        </is>
      </c>
      <c r="B55" s="5" t="n">
        <v>264047</v>
      </c>
      <c r="C55" s="6" t="n">
        <v>6</v>
      </c>
      <c r="D55" s="5" t="n">
        <v>485684</v>
      </c>
      <c r="E55" s="5" t="n">
        <v>-222133</v>
      </c>
      <c r="F55" s="5" t="n">
        <v>490</v>
      </c>
    </row>
    <row r="56">
      <c r="A56" s="3" t="inlineStr">
        <is>
          <t>Increase (Decrease) in Stockholders' Equity</t>
        </is>
      </c>
    </row>
    <row r="57">
      <c r="A57" s="4" t="inlineStr">
        <is>
          <t>Net loss</t>
        </is>
      </c>
      <c r="B57" s="5" t="n">
        <v>-19652</v>
      </c>
      <c r="E57" s="5" t="n">
        <v>-19652</v>
      </c>
    </row>
    <row r="58">
      <c r="A58" s="4" t="inlineStr">
        <is>
          <t>Issuance of common stock under equity incentive plans, net (in shares)</t>
        </is>
      </c>
      <c r="C58" s="5" t="n">
        <v>234964</v>
      </c>
    </row>
    <row r="59">
      <c r="A59" s="4" t="inlineStr">
        <is>
          <t>Issuance of common stock under equity incentive plans, net</t>
        </is>
      </c>
      <c r="B59" s="5" t="n">
        <v>2663</v>
      </c>
      <c r="D59" s="5" t="n">
        <v>2663</v>
      </c>
    </row>
    <row r="60">
      <c r="A60" s="4" t="inlineStr">
        <is>
          <t>Share-based compensation for equity classified awards</t>
        </is>
      </c>
      <c r="B60" s="5" t="n">
        <v>7863</v>
      </c>
      <c r="D60" s="5" t="n">
        <v>7863</v>
      </c>
    </row>
    <row r="61">
      <c r="A61" s="4" t="inlineStr">
        <is>
          <t>Foreign currency translation adjustment</t>
        </is>
      </c>
      <c r="B61" s="5" t="n">
        <v>560</v>
      </c>
      <c r="F61" s="5" t="n">
        <v>560</v>
      </c>
    </row>
    <row r="62">
      <c r="A62" s="4" t="inlineStr">
        <is>
          <t>Ending balance (in shares) at Jul. 03, 2021</t>
        </is>
      </c>
      <c r="C62" s="5" t="n">
        <v>63243498</v>
      </c>
    </row>
    <row r="63">
      <c r="A63" s="4" t="inlineStr">
        <is>
          <t>Ending balance at Jul. 03, 2021</t>
        </is>
      </c>
      <c r="B63" s="5" t="n">
        <v>255481</v>
      </c>
      <c r="C63" s="6" t="n">
        <v>6</v>
      </c>
      <c r="D63" s="5" t="n">
        <v>496210</v>
      </c>
      <c r="E63" s="5" t="n">
        <v>-241785</v>
      </c>
      <c r="F63" s="5" t="n">
        <v>1050</v>
      </c>
    </row>
    <row r="64">
      <c r="A64" s="3" t="inlineStr">
        <is>
          <t>Increase (Decrease) in Stockholders' Equity</t>
        </is>
      </c>
    </row>
    <row r="65">
      <c r="A65" s="4" t="inlineStr">
        <is>
          <t>Net loss</t>
        </is>
      </c>
      <c r="B65" s="5" t="n">
        <v>-54816</v>
      </c>
      <c r="E65" s="5" t="n">
        <v>-54816</v>
      </c>
    </row>
    <row r="66">
      <c r="A66" s="4" t="inlineStr">
        <is>
          <t>Issuance of common stock under equity incentive plans, net (in shares)</t>
        </is>
      </c>
      <c r="C66" s="5" t="n">
        <v>82811</v>
      </c>
    </row>
    <row r="67">
      <c r="A67" s="4" t="inlineStr">
        <is>
          <t>Issuance of common stock under equity incentive plans, net</t>
        </is>
      </c>
      <c r="B67" s="5" t="n">
        <v>94</v>
      </c>
      <c r="D67" s="5" t="n">
        <v>94</v>
      </c>
    </row>
    <row r="68">
      <c r="A68" s="4" t="inlineStr">
        <is>
          <t>Share-based compensation for equity classified awards</t>
        </is>
      </c>
      <c r="B68" s="5" t="n">
        <v>7386</v>
      </c>
      <c r="D68" s="5" t="n">
        <v>7386</v>
      </c>
    </row>
    <row r="69">
      <c r="A69" s="4" t="inlineStr">
        <is>
          <t>Foreign currency translation adjustment</t>
        </is>
      </c>
      <c r="B69" s="5" t="n">
        <v>-1040</v>
      </c>
      <c r="F69" s="5" t="n">
        <v>-1040</v>
      </c>
    </row>
    <row r="70">
      <c r="A70" s="4" t="inlineStr">
        <is>
          <t>Ending balance (in shares) at Oct. 02, 2021</t>
        </is>
      </c>
      <c r="C70" s="5" t="n">
        <v>63326309</v>
      </c>
    </row>
    <row r="71">
      <c r="A71" s="4" t="inlineStr">
        <is>
          <t>Ending balance at Oct. 02, 2021</t>
        </is>
      </c>
      <c r="B71" s="6" t="n">
        <v>207105</v>
      </c>
      <c r="C71" s="6" t="n">
        <v>6</v>
      </c>
      <c r="D71" s="6" t="n">
        <v>503690</v>
      </c>
      <c r="E71" s="6" t="n">
        <v>-296601</v>
      </c>
      <c r="F71"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1</t>
        </is>
      </c>
      <c r="C2" s="2" t="inlineStr">
        <is>
          <t>Sep. 26, 2020</t>
        </is>
      </c>
    </row>
    <row r="3">
      <c r="A3" s="3" t="inlineStr">
        <is>
          <t>Cash flows from operating activities:</t>
        </is>
      </c>
    </row>
    <row r="4">
      <c r="A4" s="4" t="inlineStr">
        <is>
          <t>Net loss</t>
        </is>
      </c>
      <c r="B4" s="6" t="n">
        <v>-101734</v>
      </c>
      <c r="C4" s="6" t="n">
        <v>-27675</v>
      </c>
    </row>
    <row r="5">
      <c r="A5" s="3" t="inlineStr">
        <is>
          <t>Adjustments to reconcile net loss to net cash used in operating activities:</t>
        </is>
      </c>
    </row>
    <row r="6">
      <c r="A6" s="4" t="inlineStr">
        <is>
          <t>Depreciation and amortization</t>
        </is>
      </c>
      <c r="B6" s="5" t="n">
        <v>14910</v>
      </c>
      <c r="C6" s="5" t="n">
        <v>9276</v>
      </c>
    </row>
    <row r="7">
      <c r="A7" s="4" t="inlineStr">
        <is>
          <t>Non-cash lease expense</t>
        </is>
      </c>
      <c r="B7" s="5" t="n">
        <v>2351</v>
      </c>
      <c r="C7" s="5" t="n">
        <v>1573</v>
      </c>
    </row>
    <row r="8">
      <c r="A8" s="4" t="inlineStr">
        <is>
          <t>Share-based compensation expense</t>
        </is>
      </c>
      <c r="B8" s="5" t="n">
        <v>21624</v>
      </c>
      <c r="C8" s="5" t="n">
        <v>20377</v>
      </c>
    </row>
    <row r="9">
      <c r="A9" s="4" t="inlineStr">
        <is>
          <t>Loss on sale of fixed assets</t>
        </is>
      </c>
      <c r="B9" s="5" t="n">
        <v>199</v>
      </c>
      <c r="C9" s="5" t="n">
        <v>218</v>
      </c>
    </row>
    <row r="10">
      <c r="A10" s="4" t="inlineStr">
        <is>
          <t>Amortization of debt issuance costs</t>
        </is>
      </c>
      <c r="B10" s="5" t="n">
        <v>2338</v>
      </c>
      <c r="C10" s="5" t="n">
        <v>195</v>
      </c>
    </row>
    <row r="11">
      <c r="A11" s="4" t="inlineStr">
        <is>
          <t>Loss on extinguishment of debt</t>
        </is>
      </c>
      <c r="B11" s="5" t="n">
        <v>1037</v>
      </c>
      <c r="C11" s="5" t="n">
        <v>1538</v>
      </c>
    </row>
    <row r="12">
      <c r="A12" s="4" t="inlineStr">
        <is>
          <t>Equity in losses of unconsolidated joint venture</t>
        </is>
      </c>
      <c r="B12" s="5" t="n">
        <v>1176</v>
      </c>
      <c r="C12" s="5" t="n">
        <v>0</v>
      </c>
    </row>
    <row r="13">
      <c r="A13" s="3" t="inlineStr">
        <is>
          <t>Net change in operating assets and liabilities:</t>
        </is>
      </c>
    </row>
    <row r="14">
      <c r="A14" s="4" t="inlineStr">
        <is>
          <t>Accounts receivable</t>
        </is>
      </c>
      <c r="B14" s="5" t="n">
        <v>-13495</v>
      </c>
      <c r="C14" s="5" t="n">
        <v>10365</v>
      </c>
    </row>
    <row r="15">
      <c r="A15" s="4" t="inlineStr">
        <is>
          <t>Inventories</t>
        </is>
      </c>
      <c r="B15" s="5" t="n">
        <v>-73557</v>
      </c>
      <c r="C15" s="5" t="n">
        <v>-50263</v>
      </c>
    </row>
    <row r="16">
      <c r="A16" s="4" t="inlineStr">
        <is>
          <t>Prepaid expenses and other assets</t>
        </is>
      </c>
      <c r="B16" s="5" t="n">
        <v>-13249</v>
      </c>
      <c r="C16" s="5" t="n">
        <v>-9444</v>
      </c>
    </row>
    <row r="17">
      <c r="A17" s="4" t="inlineStr">
        <is>
          <t>Accounts payable</t>
        </is>
      </c>
      <c r="B17" s="5" t="n">
        <v>965</v>
      </c>
      <c r="C17" s="5" t="n">
        <v>2442</v>
      </c>
    </row>
    <row r="18">
      <c r="A18" s="4" t="inlineStr">
        <is>
          <t>Accrued expenses and other current liabilities</t>
        </is>
      </c>
      <c r="B18" s="5" t="n">
        <v>18176</v>
      </c>
      <c r="C18" s="5" t="n">
        <v>245</v>
      </c>
    </row>
    <row r="19">
      <c r="A19" s="4" t="inlineStr">
        <is>
          <t>Prepaid lease costs, non-current</t>
        </is>
      </c>
      <c r="B19" s="5" t="n">
        <v>-49456</v>
      </c>
      <c r="C19" s="5" t="n">
        <v>0</v>
      </c>
    </row>
    <row r="20">
      <c r="A20" s="4" t="inlineStr">
        <is>
          <t>Operating lease liabilities</t>
        </is>
      </c>
      <c r="B20" s="5" t="n">
        <v>-2332</v>
      </c>
      <c r="C20" s="5" t="n">
        <v>-1584</v>
      </c>
    </row>
    <row r="21">
      <c r="A21" s="4" t="inlineStr">
        <is>
          <t>Net cash used in operating activities</t>
        </is>
      </c>
      <c r="B21" s="5" t="n">
        <v>-191047</v>
      </c>
      <c r="C21" s="5" t="n">
        <v>-42737</v>
      </c>
    </row>
    <row r="22">
      <c r="A22" s="3" t="inlineStr">
        <is>
          <t>Cash flows from investing activities:</t>
        </is>
      </c>
    </row>
    <row r="23">
      <c r="A23" s="4" t="inlineStr">
        <is>
          <t>Purchases of property, plant and equipment</t>
        </is>
      </c>
      <c r="B23" s="5" t="n">
        <v>-104301</v>
      </c>
      <c r="C23" s="5" t="n">
        <v>-38048</v>
      </c>
    </row>
    <row r="24">
      <c r="A24" s="4" t="inlineStr">
        <is>
          <t>Purchases of property, plant and equipment held for sale</t>
        </is>
      </c>
      <c r="B24" s="5" t="n">
        <v>0</v>
      </c>
      <c r="C24" s="5" t="n">
        <v>-2288</v>
      </c>
    </row>
    <row r="25">
      <c r="A25" s="4" t="inlineStr">
        <is>
          <t>Proceeds from note receivable on assets previously held for sale</t>
        </is>
      </c>
      <c r="B25" s="5" t="n">
        <v>0</v>
      </c>
      <c r="C25" s="5" t="n">
        <v>599</v>
      </c>
    </row>
    <row r="26">
      <c r="A26" s="4" t="inlineStr">
        <is>
          <t>Payment of security deposits</t>
        </is>
      </c>
      <c r="B26" s="5" t="n">
        <v>-132</v>
      </c>
      <c r="C26" s="5" t="n">
        <v>-9</v>
      </c>
    </row>
    <row r="27">
      <c r="A27" s="4" t="inlineStr">
        <is>
          <t>Net cash used in investing activities</t>
        </is>
      </c>
      <c r="B27" s="5" t="n">
        <v>-104433</v>
      </c>
      <c r="C27" s="5" t="n">
        <v>-39746</v>
      </c>
    </row>
    <row r="28">
      <c r="A28" s="3" t="inlineStr">
        <is>
          <t>Cash flows from financing activities:</t>
        </is>
      </c>
    </row>
    <row r="29">
      <c r="A29" s="4" t="inlineStr">
        <is>
          <t>Proceeds from issuance of convertible senior notes</t>
        </is>
      </c>
      <c r="B29" s="5" t="n">
        <v>1150000</v>
      </c>
      <c r="C29" s="5" t="n">
        <v>0</v>
      </c>
    </row>
    <row r="30">
      <c r="A30" s="4" t="inlineStr">
        <is>
          <t>Purchase of capped calls related to convertible senior notes</t>
        </is>
      </c>
      <c r="B30" s="5" t="n">
        <v>-83950</v>
      </c>
      <c r="C30" s="5" t="n">
        <v>0</v>
      </c>
    </row>
    <row r="31">
      <c r="A31" s="4" t="inlineStr">
        <is>
          <t>Proceeds from revolving credit facility</t>
        </is>
      </c>
      <c r="B31" s="5" t="n">
        <v>0</v>
      </c>
      <c r="C31" s="5" t="n">
        <v>50000</v>
      </c>
    </row>
    <row r="32">
      <c r="A32" s="4" t="inlineStr">
        <is>
          <t>Debt issuance costs</t>
        </is>
      </c>
      <c r="B32" s="5" t="n">
        <v>-23605</v>
      </c>
      <c r="C32" s="5" t="n">
        <v>-1224</v>
      </c>
    </row>
    <row r="33">
      <c r="A33" s="4" t="inlineStr">
        <is>
          <t>Debt extinguishment costs</t>
        </is>
      </c>
      <c r="B33" s="5" t="n">
        <v>0</v>
      </c>
      <c r="C33" s="5" t="n">
        <v>-1200</v>
      </c>
    </row>
    <row r="34">
      <c r="A34" s="4" t="inlineStr">
        <is>
          <t>Repayment of revolving credit facility</t>
        </is>
      </c>
      <c r="B34" s="5" t="n">
        <v>-25000</v>
      </c>
      <c r="C34" s="5" t="n">
        <v>0</v>
      </c>
    </row>
    <row r="35">
      <c r="A35" s="4" t="inlineStr">
        <is>
          <t>Repayment of revolving credit line</t>
        </is>
      </c>
      <c r="B35" s="5" t="n">
        <v>0</v>
      </c>
      <c r="C35" s="5" t="n">
        <v>-6000</v>
      </c>
    </row>
    <row r="36">
      <c r="A36" s="4" t="inlineStr">
        <is>
          <t>Repayment of term loan</t>
        </is>
      </c>
      <c r="B36" s="5" t="n">
        <v>0</v>
      </c>
      <c r="C36" s="5" t="n">
        <v>-20000</v>
      </c>
    </row>
    <row r="37">
      <c r="A37" s="4" t="inlineStr">
        <is>
          <t>Repayment of equipment loan</t>
        </is>
      </c>
      <c r="B37" s="5" t="n">
        <v>0</v>
      </c>
      <c r="C37" s="5" t="n">
        <v>-5000</v>
      </c>
    </row>
    <row r="38">
      <c r="A38" s="4" t="inlineStr">
        <is>
          <t>Principal payments under finance lease obligations</t>
        </is>
      </c>
      <c r="B38" s="5" t="n">
        <v>-130</v>
      </c>
      <c r="C38" s="5" t="n">
        <v>-52</v>
      </c>
    </row>
    <row r="39">
      <c r="A39" s="4" t="inlineStr">
        <is>
          <t>Proceeds from exercise of stock options</t>
        </is>
      </c>
      <c r="B39" s="5" t="n">
        <v>7554</v>
      </c>
      <c r="C39" s="5" t="n">
        <v>6491</v>
      </c>
    </row>
    <row r="40">
      <c r="A40" s="4" t="inlineStr">
        <is>
          <t>Payments of minimum withholding taxes on net share settlement of equity awards</t>
        </is>
      </c>
      <c r="B40" s="5" t="n">
        <v>-2749</v>
      </c>
      <c r="C40" s="5" t="n">
        <v>-1736</v>
      </c>
    </row>
    <row r="41">
      <c r="A41" s="4" t="inlineStr">
        <is>
          <t>Net cash provided by financing activities</t>
        </is>
      </c>
      <c r="B41" s="5" t="n">
        <v>1022120</v>
      </c>
      <c r="C41" s="5" t="n">
        <v>21279</v>
      </c>
    </row>
    <row r="42">
      <c r="A42" s="4" t="inlineStr">
        <is>
          <t>Net increase (decrease) in cash and cash equivalents</t>
        </is>
      </c>
      <c r="B42" s="5" t="n">
        <v>726640</v>
      </c>
      <c r="C42" s="5" t="n">
        <v>-61204</v>
      </c>
    </row>
    <row r="43">
      <c r="A43" s="4" t="inlineStr">
        <is>
          <t>Effect of exchange rate changes on cash</t>
        </is>
      </c>
      <c r="B43" s="5" t="n">
        <v>675</v>
      </c>
      <c r="C43" s="5" t="n">
        <v>-169</v>
      </c>
    </row>
    <row r="44">
      <c r="A44" s="4" t="inlineStr">
        <is>
          <t>Cash and cash equivalents at the beginning of the period</t>
        </is>
      </c>
      <c r="B44" s="5" t="n">
        <v>159127</v>
      </c>
      <c r="C44" s="5" t="n">
        <v>275988</v>
      </c>
    </row>
    <row r="45">
      <c r="A45" s="4" t="inlineStr">
        <is>
          <t>Cash and cash equivalents at the end of the period</t>
        </is>
      </c>
      <c r="B45" s="5" t="n">
        <v>886442</v>
      </c>
      <c r="C45" s="5" t="n">
        <v>214615</v>
      </c>
    </row>
    <row r="46">
      <c r="A46" s="3" t="inlineStr">
        <is>
          <t>Supplemental disclosures of cash flow information:</t>
        </is>
      </c>
    </row>
    <row r="47">
      <c r="A47" s="4" t="inlineStr">
        <is>
          <t>Interest</t>
        </is>
      </c>
      <c r="B47" s="5" t="n">
        <v>323</v>
      </c>
      <c r="C47" s="5" t="n">
        <v>2114</v>
      </c>
    </row>
    <row r="48">
      <c r="A48" s="4" t="inlineStr">
        <is>
          <t>Taxes</t>
        </is>
      </c>
      <c r="B48" s="5" t="n">
        <v>24</v>
      </c>
      <c r="C48" s="5" t="n">
        <v>15</v>
      </c>
    </row>
    <row r="49">
      <c r="A49" s="3" t="inlineStr">
        <is>
          <t>Non-cash investing and financing activities:</t>
        </is>
      </c>
    </row>
    <row r="50">
      <c r="A50" s="4" t="inlineStr">
        <is>
          <t>Non-cash additions to property, plant and equipment</t>
        </is>
      </c>
      <c r="B50" s="5" t="n">
        <v>2653</v>
      </c>
      <c r="C50" s="5" t="n">
        <v>2545</v>
      </c>
    </row>
    <row r="51">
      <c r="A51" s="4" t="inlineStr">
        <is>
          <t>Non-cash additions to financing leases</t>
        </is>
      </c>
      <c r="B51" s="5" t="n">
        <v>580</v>
      </c>
      <c r="C51" s="5" t="n">
        <v>0</v>
      </c>
    </row>
    <row r="52">
      <c r="A52" s="4" t="inlineStr">
        <is>
          <t>Operating lease right-of-use assets obtained in exchange for lease liabilities</t>
        </is>
      </c>
      <c r="B52" s="5" t="n">
        <v>14269</v>
      </c>
      <c r="C52" s="5" t="n">
        <v>3151</v>
      </c>
    </row>
    <row r="53">
      <c r="A53" s="4" t="inlineStr">
        <is>
          <t>Reclassification of other current liability to additional paid-in capital in connection with the share-settled obligation</t>
        </is>
      </c>
      <c r="B53" s="5" t="n">
        <v>2535</v>
      </c>
      <c r="C53" s="5" t="n">
        <v>0</v>
      </c>
    </row>
    <row r="54">
      <c r="A54" s="4" t="inlineStr">
        <is>
          <t>Note receivable from sale of assets held for sale</t>
        </is>
      </c>
      <c r="B54" s="6" t="n">
        <v>0</v>
      </c>
      <c r="C54" s="6" t="n">
        <v>45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9 Months Ended</t>
        </is>
      </c>
    </row>
    <row r="2">
      <c r="B2" s="2" t="inlineStr">
        <is>
          <t>Oct. 02, 2021</t>
        </is>
      </c>
    </row>
    <row r="3">
      <c r="A3" s="3" t="inlineStr">
        <is>
          <t>Organization, Consolidation and Presentation of Financial Statements [Abstract]</t>
        </is>
      </c>
    </row>
    <row r="4">
      <c r="A4" s="4" t="inlineStr">
        <is>
          <t>Introduction</t>
        </is>
      </c>
      <c r="B4" s="4" t="inlineStr">
        <is>
          <t xml:space="preserve">Introduction The Company Beyond Meat, Inc., a Delaware corporation (including its subsidiaries unless the context otherwise requires, the “Company”), is one of the fastest growing publicly traded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 On January 14, 2020, the Company registered its subsidiary, Beyond Meat EU B.V., in the Netherlands. On April 28, 2020, the Company registered its subsidiary, Beyond Meat (Jiaxing) Food Co., Ltd. (“BYND JX”), in the Zhejiang Province in China. On June 17, 2021, the Company incorporated its subsidiary, Beyond Meat Canada Inc. in Canada. The Company’s primary production facilities are located in Columbia, Missouri, and Devault, Pennsylvania, and research and development and administrative offices are located in El Segundo, California. In addition to its own production facilities, the Company uses co-manufacturers in various locations in the United States, Canada and the Netherlands. In the second quarter of 2020, the Company acquired its first manufacturing facility in Europe located in Enschede, the Netherlands. This facility completed operational testing of dry blend production in late 2020. In the second quarter of 2021, this facility completed commercial trial runs for dry blend production and completed commercial trial runs for the Company’s extruded product in the third quarter of 2021. In addition, in June 2020 the Company announced the official opening of a new co-manufacturing facility to be used for Beyond Meat production built by the Company’s distributor in the Netherlands. In the third quarter of 2020, the Company and BYND JX entered into an investment agreement and related factory leasing contract to design and develop manufacturing facilities in the Jiaxing Economic &amp; Technological Development Zone to manufacture plant-based meat products under the Beyond Meat brand in China. Renovations in the leased facility were substantially completed and trial production began in the first quarter of 2021.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In the third quarter of 2020, the Company launched an e-commerce site to sell its products direct to consumers in the United States. As of October 2, 2021, approximately 91.5% of the Company’s assets were located in the United States. COVID-19 Pandemic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and the first three quarters of 2021.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 xml:space="preserve">Summary of Significant Accounting Policies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1 or for any other interim period or for any other future fiscal year. These condensed consolidated financial statements should be read in conjunction with the Company's audited financial statements and notes thereto included in the Company’s Annual Report on Form 10-K for the fiscal year ended December 31, 2020 filed with the SEC on March 1, 2021 (the “2020 10-K”). The condensed consolidated balance sheet as of December 31, 2020 has been derived from the audited financial statements at that date. There have been no material changes in the Company’s significant accounting policies from those that were disclosed in the 2020 10-K, except as noted below. Principles of Consolidation The condensed consolidated financial statements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and the valuation of the fair value of stock options used to determine share-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densed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 Issuance Costs Issuance costs related to the Notes offering were capitalized and offset against proceeds from the Notes. Issuance costs consist of legal and other costs related to the issuance of the Notes and are amortized to interest expense over the term of the Notes. Total issuance costs capitalized in the nine months ended October 2, 2021 were approximately $23.6 million, of which none remained unpaid as of October 2, 2021. There were no issuance costs related to the Notes in the nine months ended September 26, 2020. Foreign Currency Foreign currency translation (loss) income, net of tax, reported as cumulative translation adjustment through “Other comprehensive (loss) income” was $(1.0) million and $0.6 million, respectively, in the three months ended October 2, 2021 and September 26, 2020. Foreign currency translation (loss) income, net of tax, reported as cumulative translation adjustments through “Other comprehensive (loss) income” was $(1.7) million and $0.5 million, respectively, in the nine months ended October 2, 2021 and September 26, 2020. Realized and unrealized foreign currency transaction losses included in “Other, net” were $(0.2) million and $(0.4) million in the three and nine months ended October 2, 2021, respectively. Realized and unrealized foreign currency transaction (losses) gains included in “Other, net” were $(15,000) and $0.1 million, respectively, in the three and nine months ended September 26, 2020.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7 ). The Company had no financial instruments measured at fair value on a recurring basis as of October 2, 2021 and December 31, 2020, other than the liability classified share-settled obligation to one of the Company’s executive officers (see Note 9 ) which represented a Level 1 financial instrument. The executive officer separated from the Company effective August 27, 2021. As a result, the fourth quarterly tranche of the liability classified share-settled obligation was not earned and cancelled. As of October 2, 2021, no liability remained for this liability classified share-settled obligation. There were no transfers of financial assets or liabilities into or out of Level 1, Level 2 or Level 3 for the three and nine months ended October 2, 2021. Revenue Recognition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the direct-to-consumer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October 2, 2021 contains a significant financing component. The Company routinely offers sales discounts and promotions through various programs to its customers and consumers. These programs include rebates, temporary on shelf price reductions, buy-one-get-one-free program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1 million and $3.6 million as of October 2, 2021 and December 31, 2020,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The Company presents net revenues by geography and distribution channel as follows: Distribution Channel Description U.S. Retail Net revenues from retail sales to the U.S. market (1)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____________ (1) Includes net revenues from direct-to-consumer sales. The following table presents the Company’s net revenues by channel: Three Months Ended Nine Months Ended (in thousands) October 2, September 26, October 2, September 26, Net revenues: U.S.: Retail $ 52,361 $ 62,057 $ 193,382 $ 202,019 Foodservice 15,139 16,325 55,842 45,442 U.S. net revenues 67,500 78,382 249,224 247,461 International: Retail 21,391 7,975 67,134 23,499 Foodservice 17,541 8,079 47,664 33,888 International net revenues 38,932 16,054 114,798 57,387 Net revenues $ 106,432 $ 94,436 $ 364,022 $ 304,848 Two distributors accounted for approximately 13% and 11%, respectively, of the Company’s gross revenues in the three months ended October 2, 2021 and one distributor accounted for approximately 11% of the Company’s gross revenues in the three months ended September 26, 2020. Two distributors accounted for approximately 12% and 11%, respectively, of the Company’s gross revenues in the nine months ended October 2, 2021 and one distributor accounted for approximately 13% of the Company’s gross revenues in the nine months ended September 26, 2020. No other distributor or customer accounted for more than 10% of the Company’s gross revenues in the three and nine months ended October 2, 2021 and September 26, 2020. Investment in Joint Venture The Company uses the equity method of accounting to record transactions associated with its joint venture when the Company shares in joint control of the investee. Investment in joint venture is not consolidated but is recorded in “Other non-current assets, net” in the Company’s condensed consolidated balance sheet. The Company recognizes its portion of the investee’s results in “Equity in losses of unconsolidated joint venture” in its condensed consolidated statement of operations. Activity related to the joint venture during the three and nine months ended October 2, 2021 was not material. Shipping and Handling Costs Outbound shipping and handling costs included in selling, general and administrative (“SG&amp;A”) expenses in the three months ended October 2, 2021 and September 26, 2020 were $5.9 million and $3.3 million, respectively. Outbound shipping and handling costs included in SG&amp;A expenses in the nine months ended October 2, 2021 and September 26, 2020 were $14.0 million and $8.1 million, respectively. Recently Adopted Accounting Pronouncements On December 18, 2019, the Financial Accounting Standards Board (“FASB”) issued ASU No. 2019-12, “Simplifying the Accounting for Income Taxes (Topic 740)” (“ASU 2019-12”). ASU 2019-12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The Company adopted ASU 2019-12 beginning on January 1, 2021. Adoption of ASU 2019-12 did not result in any material changes to the way the tax provision is prepared and did not have a material impact on the Company’s financial position, results of operations or cash flows. On August 5, 2020, the FASB issued ASU No. 2020-06, “Debt with Conversion and Other Options (Subtopic 470-20) and Derivatives and Hedging-Contracts in Entity's Own Equity” (“ASU 2020-06”). ASU 2020-06 simplifies accounting for certain financial instruments with characteristics of liabilities and equity, including convertible instruments and contracts on an entity’s own equity, by removing certain separation models that require the separation of a convertible debt instrument into a debt component and an equity or derivative component. ASU 2020-06 removes from U.S. GAAP the separation models for (1) convertible debt with a cash conversion feature and (2) convertible instruments with a beneficial conversion feature. After adoption of ASU 2020-06 entities will not separately present in equity an embedded conversion feature in such debt. Instead entities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instrument was issued at a substantial premium. ASU 2020-06 also expands disclosure requirements for convertible instruments and simplifies areas of the guidance for diluted earnings-per-share calculations that are impacted by the amendments. Under ASU 2020-06, entities must apply the more dilutive of the if-converted method and the two-class method to all convertible instruments; the treasury stock method is no longer available. ASU 2020-06 eliminates an entity’s ability to overcome the presumption of share settlement, and as a result, the issuers of convertible debt that may be settled in any combination of cash or stock at the issuer’s option, must use the more dilutive among the if-converted method and the two-class method in computing diluted net income per share, which is typically more dilutive than the net share settlement under the treasury stock method. ASU 2020-06 is effective for interim and annual periods beginning after December 15, 2021, with early adoption permitted. The Company early adopted ASU 2020-06 in the first quarter of 2021 concurrent wi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9:08Z</dcterms:created>
  <dcterms:modified xmlns:dcterms="http://purl.org/dc/terms/" xmlns:xsi="http://www.w3.org/2001/XMLSchema-instance" xsi:type="dcterms:W3CDTF">2021-11-12T21:39:08Z</dcterms:modified>
</cp:coreProperties>
</file>